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Other Assets" sheetId="11" state="visible" r:id="rId11"/>
    <sheet xmlns:r="http://schemas.openxmlformats.org/officeDocument/2006/relationships" name="Accrued Liabilities" sheetId="12" state="visible" r:id="rId12"/>
    <sheet xmlns:r="http://schemas.openxmlformats.org/officeDocument/2006/relationships" name="Deferred Revenue and Gift Card "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Net (Tables)" sheetId="25" state="visible" r:id="rId25"/>
    <sheet xmlns:r="http://schemas.openxmlformats.org/officeDocument/2006/relationships" name="Property, Plant and Equipment_2" sheetId="26" state="visible" r:id="rId26"/>
    <sheet xmlns:r="http://schemas.openxmlformats.org/officeDocument/2006/relationships" name="Accrued Liabilities (Tables)" sheetId="27" state="visible" r:id="rId27"/>
    <sheet xmlns:r="http://schemas.openxmlformats.org/officeDocument/2006/relationships" name="Deferred Revenue and Gift Car_2" sheetId="28" state="visible" r:id="rId28"/>
    <sheet xmlns:r="http://schemas.openxmlformats.org/officeDocument/2006/relationships" name="Long-Term Debt (Tables)" sheetId="29" state="visible" r:id="rId29"/>
    <sheet xmlns:r="http://schemas.openxmlformats.org/officeDocument/2006/relationships" name="Equity-Based Compensation (Tabl" sheetId="30" state="visible" r:id="rId30"/>
    <sheet xmlns:r="http://schemas.openxmlformats.org/officeDocument/2006/relationships" name="Net Income (Loss) Per Share (Ta" sheetId="31" state="visible" r:id="rId31"/>
    <sheet xmlns:r="http://schemas.openxmlformats.org/officeDocument/2006/relationships" name="Commitments and Contingencies (" sheetId="32" state="visible" r:id="rId32"/>
    <sheet xmlns:r="http://schemas.openxmlformats.org/officeDocument/2006/relationships" name="Organization and Nature of B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ntories, Net (Details)"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Other Assets (Details)" sheetId="40" state="visible" r:id="rId40"/>
    <sheet xmlns:r="http://schemas.openxmlformats.org/officeDocument/2006/relationships" name="Accrued Liabilities (Details)" sheetId="41" state="visible" r:id="rId41"/>
    <sheet xmlns:r="http://schemas.openxmlformats.org/officeDocument/2006/relationships" name="Deferred Revenue and Gift Car_3" sheetId="42" state="visible" r:id="rId42"/>
    <sheet xmlns:r="http://schemas.openxmlformats.org/officeDocument/2006/relationships" name="Long-Term Debt - Schedule of Co" sheetId="43" state="visible" r:id="rId43"/>
    <sheet xmlns:r="http://schemas.openxmlformats.org/officeDocument/2006/relationships" name="Long-Term Debt - Schedule of Fu" sheetId="44" state="visible" r:id="rId44"/>
    <sheet xmlns:r="http://schemas.openxmlformats.org/officeDocument/2006/relationships" name="Long-Term Debt - ABL Facility a" sheetId="45" state="visible" r:id="rId45"/>
    <sheet xmlns:r="http://schemas.openxmlformats.org/officeDocument/2006/relationships" name="Long-Term Debt - Notes Payable " sheetId="46" state="visible" r:id="rId46"/>
    <sheet xmlns:r="http://schemas.openxmlformats.org/officeDocument/2006/relationships" name="Stockholders' Equity (Details)" sheetId="47" state="visible" r:id="rId47"/>
    <sheet xmlns:r="http://schemas.openxmlformats.org/officeDocument/2006/relationships" name="Equity-Based Compensation - Nar" sheetId="48" state="visible" r:id="rId48"/>
    <sheet xmlns:r="http://schemas.openxmlformats.org/officeDocument/2006/relationships" name="Equity-Based Compensation - Sch" sheetId="49" state="visible" r:id="rId49"/>
    <sheet xmlns:r="http://schemas.openxmlformats.org/officeDocument/2006/relationships" name="Equity-Based Compensation - S_2" sheetId="50" state="visible" r:id="rId50"/>
    <sheet xmlns:r="http://schemas.openxmlformats.org/officeDocument/2006/relationships" name="Equity-Based Compensation - Opt" sheetId="51" state="visible" r:id="rId51"/>
    <sheet xmlns:r="http://schemas.openxmlformats.org/officeDocument/2006/relationships" name="Defined Contribution Plan (Deta" sheetId="52" state="visible" r:id="rId52"/>
    <sheet xmlns:r="http://schemas.openxmlformats.org/officeDocument/2006/relationships" name="Net Income (Loss) Per Share - S" sheetId="53" state="visible" r:id="rId53"/>
    <sheet xmlns:r="http://schemas.openxmlformats.org/officeDocument/2006/relationships" name="Net Income (Loss) Per Share -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75</t>
        </is>
      </c>
      <c r="C8" s="4" t="inlineStr">
        <is>
          <t xml:space="preserve"> </t>
        </is>
      </c>
    </row>
    <row r="9">
      <c r="A9" s="4" t="inlineStr">
        <is>
          <t>Entity Registrant Name</t>
        </is>
      </c>
      <c r="B9" s="4" t="inlineStr">
        <is>
          <t>BR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277812</t>
        </is>
      </c>
      <c r="C11" s="4" t="inlineStr">
        <is>
          <t xml:space="preserve"> </t>
        </is>
      </c>
    </row>
    <row r="12">
      <c r="A12" s="4" t="inlineStr">
        <is>
          <t>Entity Address, Address Line One</t>
        </is>
      </c>
      <c r="B12" s="4" t="inlineStr">
        <is>
          <t>1144 S. 500 W</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74-1189</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RC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911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 $0.0001 par valu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731345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45001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 dollars in thousands, unaudited ): March 31, December 31, 2024 2023 Building and leasehold improvements $ 29,707 $ 29,098 Machinery and equipment 19,949 18,856 Computer equipment and software 14,421 6,847 Furniture and fixtures 2,813 2,856 Land 1,547 1,547 Vehicles 889 889 Construction in progress 12,661 21,602 Property, plant, and equipment, gross 81,987 81,695 Less: accumulated depreciation and amortization (15,818) (13,369) Total property, plant and equipment, net $ 66,169 $ 68,326 The total depreciation expense for internal use software was $989 and $183 for the three months ended March 31, 2024 and 2023, respectively. Substantially all long-lived assets are locat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 dollars in thousands, unaudited ): March 31, December 31, 2024 2023 Accrued compensation and benefits $ 8,163 $ 6,881 Accrued inventory purchases 6,851 8,859 Accrued professional fees 3,808 2,240 Accrued freight 3,368 4,616 Accrued marketing 1,366 1,457 Accrued sales and other taxes 1,186 1,329 Accrued interest 988 1,842 Credit card liabilities 140 186 Other accrued expenses 5,555 7,501 Total accrued liabilities $ 31,425 $ 34,9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Gift Card Liability</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Revenue and Gift Card Liability</t>
        </is>
      </c>
      <c r="B4" s="4" t="inlineStr">
        <is>
          <t xml:space="preserve">Deferred Revenue and Gift Card Liability The following table provides information about deferred revenue, gift cards, and the Loyalty Program, including significant changes in deferred revenue balances for the below designated periods ( dollars in thousands, unaudited ): Three Months Ended March 31, 2024 2023 Balance at beginning of period $ 11,030 $ 9,505 Sales of gift cards 1,729 346 Redemption of gift cards (1,793) (374) Increase from deferral of revenue 2,295 3,127 Decrease from revenue recognition (2,832) (3,560) Loyalty Program points earned 721 521 Loyalty Program points redeemed/expired (3,588) (220) Balance at end of period $ 7,562 $ 9,3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Company’s credit facilities and related balances were as follows ( dollars in thousands, unaudited ): March 31, December 31, 2024 2023 Term loan facility $ 50,000 $ 50,000 ABL facility 14,737 23,947 Notes payable 2,093 2,493 Total principal 66,830 76,440 Less debt issuance costs (5,323) (5,460) Long-term debt, net $ 61,507 $ 70,980 Current maturities: Current maturities of principal $ 9,779 $ 2,297 Less current portion of debt issuance costs — — Current maturities of long-term debt, net $ 9,779 $ 2,297 Long-term debt: Non-current principal $ 57,051 $ 74,143 Less non-current portion of debt issuance costs (5,323) (5,460) Long-term debt, net $ 51,728 $ 68,683 Future contractual maturities of credit facilities (not including debt issuance costs) as of March 31, 2024 are as follows ( dollars in thousands, unaudited ): Remainder of 2024 $ 9,379 2025 4,797 2026 6,025 2027 6,250 2028 40,379 Total $ 66,830 ABL Facility and Term Loan Facility On August 10, 2023 (the “Closing Date”), Authentic Brands and certain of its subsidiaries (collectively, the “Borrowers”) entered into a Credit Agreement (the “ABL Credit Agreement”) with PNC Bank, National Association, as administrative agent and collateral agent (“PNC”), and the lenders from time to time party thereto, pursuant to which the lenders thereunder agreed to provide the Borrowers with a senior secured asset-based revolving credit facility in an aggregate principal amount of up to $75,000 (including a sub-facility for letters of credit in an amount up to $7,500 all of which is available at March 31, 2024) (the “ABL Facility”), and a Credit Agreement (the “Term Loan Credit Agreement” and together with the ABL Credit Agreement, the “Credit Agreements”) with Whitehawk Capital Partners LP, as administrative agent and collateral agent, and the lenders from time to time party thereto, pursuant to which the lenders thereunder provided the Borrowers with senior secured term loans on the Closing Date in an aggregate principal amount of $50,000 (the “Term Loan”) and a bridge loan in the amount of $6,000 (the “Bridge Loan” and together with the Term Loan, the “Term Loan Facility”). The proceeds of the Term Loan were issued net of a $1,525 discount which was recorded against the outstanding amount of debt on our consolidated balance sheet and amortized over the life of the Term Loan Credit Agreement. Debt issuance costs of $4,545 were incurred in connection with the origination of the ABL Facility and these costs will be reported as a reduction to the outstanding balance of long-term debt on our consolidated balance sheet and amortized over the life of the ABL Credit Agreement. The Bridge Loan incurred a Bridge Loan fee of 10% of the aggregate amount of the Bridge Loan on the Closing Date. The Bridge Loan fee was paid when the Bridge Loan principal was repaid in the fourth quarter of 2023. The obligations under the Credit Agreements are guaranteed by each Borrower and each Borrower’s direct and indirect, existing and future domestic subsidiaries, subject to certain exceptions (collectively, the “Guarantors” and each, a “Guarantor”). The obligations under the ABL Credit Agreement are secured by a first priority lien on certain deposit accounts, cash and cash equivalents, credit card payments, accounts receivable, inventory and other related assets of the Guarantors (the “ABL Priority Collateral”) and a second priority lien on substantially all of the other assets of the Guarantors. The obligations under the Term Loan Credit Agreement are secured by a second priority lien on the ABL Priority Collateral and a first priority lien on substantially all of the other assets of the Guarantors. Each Credit Agreement includes certain conditions to borrowings, representations and warranties, affirmative and negative covenants, and events of default customary for financings of their type and size. Each Credit Agreement requires the Borrowers to maintain (i) consolidated EBITDA (as defined in the Credit Agreements) of at least $(2,460) for the fiscal quarter ended September 30, 2023, which amount increases incrementally over the next 15 quarters to $40,000 for the 5 fiscal quarters ended June 30, 2028; (ii) a fixed charge coverage ratio of not less than 1.10 to 1.00, measured quarterly on a trailing 12 month basis, following the Availability Block Release Date (as defined below); (iii) minimum liquidity of at least $15,000, which amount is reduced to $7,500 following the Availability Block Release Date; and (iv) minimum average liquidity of at least $9,375 following the Availability Block Release Date. The Credit Agreements also limit the Borrowers’ ability to, among other things, incur additional indebtedness, create liens on any assets, pay dividends or make certain restricted payments, make certain investments, consummate certain asset sales, make certain payments on indebtedness, and merge, consolidate or engage in other fundamental changes. Under the terms of the ABL Credit Agreement, the amount available for advances is subject to a borrowing base, which is calculated by reference to the value of certain eligible deposit accounts, cash and cash equivalents, credit card payments, accounts receivable and inventory, offset by certain reserves. The amount available for advances will be reduced by $15,000 until the Borrowers have maintained a fixed charge coverage ratio of not less than 1.10 to 1.00 for two consecutive fiscal quarters following the Closing Date and no defaults or events of default are then continuing (the date such condition is satisfied, the “Availability Block Release Date”). PNC may also reduce the amount available for advances upon certain findings or if PNC determines, in good faith and in the exercise of reasonable business judgment, that such reductions are necessary for other purposes. Our available borrowing under the ABL Credit Facility at March 31, 2024 was approximately $11,452, after consideration of the $15,000 reduction required before the Availability Block Release Date. During the first quarter of 2024, our available borrowings fell below $15,000 which resulted in cash dominion under the terms of the ABL Credit Agreement whereby certain proceeds must now be collected into a separate account which are subsequently applied against our ABL borrowings until such time as our available borrowings are $15,000 or the occurrence of the Availability Block Release Date, whichever is first. Borrowings under the ABL Facility bear interest at a rate per annum of either (i) the Base Rate (as defined below) plus a margin ranging from 1.50% to 2.00% or (ii) term SOFR plus a margin ranging from 2.60% to 3.10%, in each case subject to a 0.25% reduction following the Availability Block Release Date. “Base Rate” means, for any day, the base commercial lending rate of PNC as publicly announced to be in effect from time to time. The Borrowers are also required to pay certain fees in connection with the ABL Credit Agreement, including an unused commitment fee based on the average daily unused portion of the ABL Facility, equal to 0.375% on an annual basis. Borrowings under the Term Loan Facility bear interest at a rate per annum equal to either (i) a base rate plus 7.50% or (ii) term SOFR plus 8.50%. The base rate and term SOFR rate are subject to floors of 4.00% and 3.00%, respectively. The ABL Facility matures on the earlier of (i) August 10, 2028 and (ii) the date that is 91 days prior to the scheduled maturity date of any other debt in excess of $2,500, subject to certain exceptions. The Term Loan Facility requires the Borrowers to make quarterly principal repayments in an aggregate principal amount equal to (i) 1.25% of the original aggregate principal amount of the Term Loan commencing with the fiscal quarter ending September 30, 2024 through the fiscal quarter ending June 30, 2025, (ii) 2.50% of the original aggregate principal amount of the Term Loan commencing with the fiscal quarter ending September 30, 2025 through the fiscal quarter ending June 30, 2026, and (iii) 3.125% of the original aggregate principal amount of the Term Loan commencing with the fiscal quarter ending September 30, 2026 through the maturity date of the Term Loan. The Term Loan Facility is also subject to mandatory prepayment (x) to the extent the outstanding obligations under the Term Loan Facility exceed a borrowing base calculated by reference to the value of certain eligible intellectual property, equipment and real property, offset by certain reserves, and (y) of up to 50% of the Borrowers’ excess cash flows beginning in 2026. The Borrowers may voluntarily prepay amounts outstanding under the Term Loan Facility at any time, subject in certain cases to a prepayment premium. The Term Loan matures on the earlier of (i) August 10, 2028 and (ii) the date that is 91 days prior to the scheduled maturity date of any other debt in excess of $2,500, subject to certain exceptions. Notes Payable In July and September 2021, the Company entered into note payable agreements for $2,588 at an interest rate of approximately 1.00% per annum to repurchase Incentive Units (as defined below) from former employees. The notes are payable in four annual installment payments. As of March 31, 2024, the total outstanding balance on these notes payables is $1,294. In January 2022, the Company entered into a note payable agreement for $1,599 at an interest rate of 1.30% per annum to repurchase Incentive Units from a former employee. As of March 31, 2024, the outstanding balance on the notes payable is $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In conjunction with the Business Combination, 18,769 class A common units and 73,890 class B common units of Authentic Brands (the holders thereof, the "Existing Members") were converted into an aggregate of 139,106,323 common units in Authentic Brands (the “Common Units”) and 19,853,125 restricted common units in Authentic Brands (the “Restricted Common Units”). The Existing Members also received 139,106,323 shares of Class B Common Stock of the Company. Subsequent to the Business Combination, the Company's authorized capital stock consists of 2,802,500,000 shares including (i) 2,500,000,000 shares of Class A Common Stock, (ii) 300,000,000 shares of Class B Common Stock, (iii) 1,500,000 shares of Class C Common Stock, par value $0.0001 per share (the "Class C Common Stock"), and (iv) 1,000,000 shares of preferred stock, par value $0.0001 per share (the "Preferred Stock"). The Class C Common Stock is divided into two series as follows: (a) 750,000 shares of Series C-1 Common Stock, par value $0.0001 per share; and (b) 750,000 shares of Series C-2 Common Stock, par value $0.0001 per share. Holders of the Company's Class A Common Stock and the Class B Common Stock are each entitled to one vote per share, and holders of the Class C Common Stock do not have any voting rights. Subject to preferences that may apply to any shares of preferred stock outstanding at the time, the holders of our Class A Common Stock are entitled to receive dividends and other distributions as may from time to time be declared by the our board of directors at its discretion out of legally available Company assets, ratably in proportion to the number of shares held by each such holder, and at such times and in such amounts as the board of directors in its discretion may determine. No dividends or other distributions will be declared or paid on the Class B Common Stock or the Class C Common Stock. A holder of Class B Common Stock may transfer or assign shares of Class B Common Stock only if such holder also simultaneously transfers an equal number of such holder’s Common Units in compliance with and as permitted by the LLC Agreement. In the event of any voluntary or involuntary liquidation, dissolution or winding up of the Company, after payment of debts and other liabilities and after the rights of holders of preferred stock, if any, have been satisfied, the holders of all outstanding shares of Class A Common Stock will be entitled to receive the remaining assets of the Company available for distribution ratably in proportion to the number of shares held by each such stockholder. The board of directors of the Company may establish one or more classes or series of preferred stock. Our board of directors may determine, with respect to any class or series of preferred stock, the terms and rights of such class or series. The Company currently does not have any preferred stock issued and outstanding. Common Units are entitled to share in the profits and losses of Authentic Brands and to receive distributions declared and have no voting rights. Holders of Common Units receive one share of Class B Common Stock, which are voting, non-economic shares in the Company, for each Common Unit they own. Subject to the terms of the LLC Agreement, the Common Unit holders have the option to redeem all or any portion of their Common Units. However, upon redemption, the Company's board of directors determines whether the Common Units are redeemed in cash or Class A Common Stock. Common Units that are redeemed for shares, are exchanged for a number of Class A Common Stock equal to the number of exchanged Common Units. Simultaneously, a number of Class B Common Stock held by the unitholder is surrendered equal to the number of Common Units being redeemed. For Common Units redeemed for cash, cash redemption may only be effected if a concurrent fundraising activity takes place by the Company.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4</t>
        </is>
      </c>
    </row>
    <row r="3">
      <c r="A3" s="3" t="inlineStr">
        <is>
          <t>Equity [Abstract]</t>
        </is>
      </c>
      <c r="B3" s="4" t="inlineStr">
        <is>
          <t xml:space="preserve"> </t>
        </is>
      </c>
    </row>
    <row r="4">
      <c r="A4" s="4" t="inlineStr">
        <is>
          <t>Equity-Based Compensation</t>
        </is>
      </c>
      <c r="B4" s="4" t="inlineStr">
        <is>
          <t>Equity-Based Compensation Incentive Units Authentic Brands' maintains an equity incentive plan (the “2018 Equity Incentive Plan”) under which it granted Incentive Units (as defined in the 2018 Equity Incentive Plan) to employees or non-employee directors prior to the Business Combination. As of March 31, 2024, 8,585 Incentive Units remain outstanding under the 2018 Equity Incentive Plan, and no new Incentive Units have been granted under the 2018 Equity Incentive Plan since the completion of the Business Combination. The board of directors has the authority to determine the terms and conditions of each grant under the 2018 Equity Incentive Plan, and 200,000 non-voting units have been authorized thereunder. These units may contain certain service and performance related vesting provisions. The Incentive Units were awarded to eligible employees and non-employee directors and entitle each grantee to receive non-voting member units upon vesting, subject solely to the employee’s continuing employment or the non-employee director’s continuing service on the board of directors. The following table summarizes the changes in the number of Incentive Units for the three months ended March 31, 2024: Incentive Units Weighted Average Grant Date Fair Value Granted and outstanding at January 1, 2024 8,585 $ 213.81 Granted — — Forfeited — — Granted and outstanding at March 31, 2024 8,585 $ 213.81 Vested at March 31, 2024 6,507 $ 213.33 As of March 31, 2024, total unrecognized equity compensation expense related to nonvested Incentive Units to be recognized over a weighted average period of approximately two years was $351. In connection with the Business Combination, the Company adopted the 2022 Omnibus Incentive Plan (the "Omnibus Plan"), which replaced the 2018 Equity Incentive Plan, and the 2022 Employee Stock Purchase Plan (the "ESPP"). Stock Options The Company granted stock options to employees under the Omnibus Plan that vest ratably over three years and expire after seven years. The grant date estimated fair value of the stock options was based upon a Black Scholes model valuation of the options at the grant date. The following weighted average assumptions were utilized in determining the fair value of options granted: Weighted average grant date fair value $2.18 Expected dividend — Expected volatility 65% Risk-free interest rate 4.37% Options term (in years) 4.5 The computation of expected volatility is based on a weighted average of comparable public companies within the Company’s industry. The Company uses the "simplified method" prescribed by the Securities and Exchange Commission Staff Accounting Bulletin No. 107, Share-Based Payment , to calculate the expected term of options granted. The risk-free interest rate is based on the yield of zero-coupon U.S. Treasury securities of comparable terms. The Company does not anticipate paying dividends in the foreseeable future. The Company recognizes pre-vesting forfeitures as they occur rather than estimate the forfeiture rate at the grant date. The following table summarizes information about stock options activities for the three months ended March 31, 2024: Stock Options Weighted Average Exercise Price Outstanding at January 1, 2024 3,413,340 $ 5.19 Granted 2,371,128 3.91 Forfeited (226,832) 6.18 Outstanding at March 31, 2024 5,557,636 $ 4.60 Vested at March 31, 2024 100,468 $ 9.51 As of March 31, 2024, total unrecognized equity compensation expense related to stock options to be recognized over a weighted average period of approximately two years was $10,901. Restricted Stock Units The Company granted restricted stock unit (“RSU”) awards to employees and non-employee directors under the Omnibus Plan that vest annually over approximately three years. The grant date fair values were based on the closing price of the Class A Common Stock of the Company on the date of grant. The following table summarizes information about the RSUs under the Omnibus Plan for the three months ended March 31, 2024: Restricted Stock Units Weighted Average Grant Date Fair Value Nonvested at January 1, 2024 1,684,955 $ 5.77 Granted 1,079,772 3.91 Forfeited (150,329) 5.63 Vested (35,349) 6.59 Nonvested at March 31, 2024 2,579,049 $ 4.99 As of March 31, 2024, total unrecognized equity compensation expense related to RSUs to be recognized over a weighted average period of approximately two years was $9,751. Performance-Based Restricted Stock Units On December 29, 2022, the Company granted 8,462,412 performance-based restricted stock units (“PSUs”) to a key employee which vest if certain market capital growth rates are achieved each year through April 2027. Vested PSUs are settled in shares of the Company Class A Common Stock equal to the number of PSUs granted. The PSUs are forfeited upon termination of employment before the performance period ends. PSUs granted during the year ended December 31, 2022 have a weighted-average grant date fair value of $0.46 per share. All PSUs were unvested as of March 31, 2024. The Company used the Monte Carlo pricing model to estimate the fair value of PSUs utilizing the following assumptions at the grant date: Expected dividend — Expected volatility 65% Risk-free interest rate 3.97% Award term years 4.3 Valuation date share price $6.21 As of March 31, 2024, total unrecognized equity-based compensation expense related to PSUs to be recognized over a weighted average period of approximately three years was $1,614. Employee Stock Purchase Plan In September 2022, the Company began offering shares of its Class A Common Stock under its Employee Stock Purchase Plan ("ESPP") adopted in connection with the Business Combination, whereby eligible employees may acquire an equity interest in the Company through payroll contributions. At the end of a six-month offering period, shares are purchased at 85% of the stock price at enrollment date or purchase date, whichever is lower. On March 8, 2024, the Company issued 63,832 shares for a total of $251 under the September 9, 2023 ESPP period, which covered the period between September 9, 2023 and March 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4</t>
        </is>
      </c>
    </row>
    <row r="3">
      <c r="A3" s="3" t="inlineStr">
        <is>
          <t>Retirement Benefits [Abstract]</t>
        </is>
      </c>
      <c r="B3" s="4" t="inlineStr">
        <is>
          <t xml:space="preserve"> </t>
        </is>
      </c>
    </row>
    <row r="4">
      <c r="A4" s="4" t="inlineStr">
        <is>
          <t>Defined Contribution Plan</t>
        </is>
      </c>
      <c r="B4" s="4" t="inlineStr">
        <is>
          <t>Defined Contribution Plan The Company maintains a voluntary qualified defined contribution plan covering eligible employees as defined by the plan documents. Participating employees may elect to defer and contribute a portion of their eligible compensation to the plan up to limits stated in the plan documents, not to exceed the dollar amounts set by applicable laws. The Company’s matching contributions to the plan were $204 and $257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BRC Inc. is the managing member of Authentic Brands and, as a result, consolidates the financial results of Authentic Brands. Authentic Brands and its subsidiaries are limited liability companies and have elected to be taxed as partnerships for income tax purposes except for a subsidiary, Free Range American Media Company, which is taxed as a corporation. The Company files income tax returns in the U.S. federal and various state jurisdictions. Any taxable income or loss generated by Authentic Brands is passed through to and included in the taxable income or loss of its members, including BRC Inc., generally on a pro rata basis or otherwise under the terms of the Authentic Brands LLC Agreement. The Company is subject to U.S. federal income taxes, in addition to state and local income taxes with respect to its allocable share of any taxable income or loss of Authentic Brands, as well as any stand-alone income or loss generated by BRC Inc. The Company’s U.S. federal and state income tax returns for the tax years 2019 and beyond remain subject to examination by the Internal Revenue Service. With respect to state and local jurisdictions, the Company and its subsidiaries are typically subject to examination for several years after the income tax returns have been filed. The Internal Revenue Service has commenced an examination of the Authentic Brands’ U.S. income tax return for 2021. We anticipate this audit will conclude within the next twelve months. Although the outcome of tax audits is always uncertain, the Company believes that adequate amounts of tax, interest and penalties have been provided for in the accompanying consolidated financial statements for any adjustments that may be incurred due to state or local audits and uncertain tax positions. The Company’s income tax expense may vary from the expense that would be expected based on statutory rates due principally to its organizational structure and recognition of valuation allowances against deferred tax assets. Our effective tax rate for the period ended March 31, 2024 differs from the U.S. federal statutory rate primarily due to changes in the valuation allowance and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alculated by dividing net income (loss) attributable to Class A Common Stock by the weighted-average shares of Class A Common Stock outstanding without consideration for potential dilutive securities. Diluted net income (loss) per share represents basic net income (loss) per share adjusted to include the potentially dilutive effect of outstanding unvested share awards, warrants, Common Units and Restricted Common Units that are exchangeable into shares of Class A Common Stock. Diluted net income (loss) per share is computed by dividing the net income (loss) attributable to Class A Common Stock by the weighted-average number of shares of Class A Common Stock outstanding for the period determined using the treasury stock method and if-converted method, as applicable. Shares of Class B Common Stock do not participate in the earnings or losses of the Company and are therefore not participating securities. As such, separate presentation of basic and diluted income (loss) per share of Class B Common Stock under the two-class method has not been presented. The following table sets forth the computation of basic and diluted net income (loss) per share (in thousands, except unit/share and per unit/share amounts, unaudited) : Three Months Ended March 31, 2024 2023 Numerator: Net income (loss) $ 1,855 $ (17,321) Less: Net income (loss) attributable to non-controlling interests 1,307 (12,521) Net income (loss) attributable to Class A Common Stock - basic and diluted $ 548 $ (4,800) Denominator: Weighted-average shares of Class A Common Stock outstanding - Basic 66,312,366 58,159,223 Weighted-average effect of dilutive securities: RSUs 283,453 — Employee Stock Purchase 1,807 — Weighted-average shares of Class A Common Stock outstanding - Diluted 66,597,626 58,159,223 Net income (loss) per share attributable to Class A common stockholders, basic $ 0.01 $ (0.08) Net income (loss) per share attributable to Class A common stockholders, diluted $ 0.01 $ (0.08) The Company excluded the following potentially dilutive securities, presented based on amounts outstanding at each period end, from the computation of diluted net income (loss) per share attributable to Class A common shareholders because including them would have had an antidilutive effect: Three Months Ended March 31, 2024 2023 Stock options 5,557,636 896,202 Common Units 145,079,865 153,156,442 RSUs 287,420 923,521 PSUs 8,462,412 8,462,412 Incentive Units 8,585 14,210 Employee Stock Purchase 76,476 95,309 Total units excluded from computation of diluted net income (loss) per share 159,472,394 163,548,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97</v>
      </c>
      <c r="C3" s="6" t="n">
        <v>12448</v>
      </c>
    </row>
    <row r="4">
      <c r="A4" s="4" t="inlineStr">
        <is>
          <t>Restricted cash</t>
        </is>
      </c>
      <c r="B4" s="5" t="n">
        <v>1465</v>
      </c>
      <c r="C4" s="5" t="n">
        <v>1465</v>
      </c>
    </row>
    <row r="5">
      <c r="A5" s="4" t="inlineStr">
        <is>
          <t>Accounts receivable, net</t>
        </is>
      </c>
      <c r="B5" s="5" t="n">
        <v>24774</v>
      </c>
      <c r="C5" s="5" t="n">
        <v>25207</v>
      </c>
    </row>
    <row r="6">
      <c r="A6" s="4" t="inlineStr">
        <is>
          <t>Inventories, net</t>
        </is>
      </c>
      <c r="B6" s="5" t="n">
        <v>50383</v>
      </c>
      <c r="C6" s="5" t="n">
        <v>56465</v>
      </c>
    </row>
    <row r="7">
      <c r="A7" s="4" t="inlineStr">
        <is>
          <t>Prepaid expenses and other current assets</t>
        </is>
      </c>
      <c r="B7" s="5" t="n">
        <v>16279</v>
      </c>
      <c r="C7" s="5" t="n">
        <v>12153</v>
      </c>
    </row>
    <row r="8">
      <c r="A8" s="4" t="inlineStr">
        <is>
          <t>Total current assets</t>
        </is>
      </c>
      <c r="B8" s="5" t="n">
        <v>96898</v>
      </c>
      <c r="C8" s="5" t="n">
        <v>107738</v>
      </c>
    </row>
    <row r="9">
      <c r="A9" s="4" t="inlineStr">
        <is>
          <t>Property, plant and equipment, net</t>
        </is>
      </c>
      <c r="B9" s="5" t="n">
        <v>66169</v>
      </c>
      <c r="C9" s="5" t="n">
        <v>68326</v>
      </c>
    </row>
    <row r="10">
      <c r="A10" s="4" t="inlineStr">
        <is>
          <t>Operating lease, right-of-use asset</t>
        </is>
      </c>
      <c r="B10" s="5" t="n">
        <v>33686</v>
      </c>
      <c r="C10" s="5" t="n">
        <v>36214</v>
      </c>
    </row>
    <row r="11">
      <c r="A11" s="4" t="inlineStr">
        <is>
          <t>Identifiable intangibles, net</t>
        </is>
      </c>
      <c r="B11" s="5" t="n">
        <v>403</v>
      </c>
      <c r="C11" s="5" t="n">
        <v>418</v>
      </c>
    </row>
    <row r="12">
      <c r="A12" s="4" t="inlineStr">
        <is>
          <t>Other</t>
        </is>
      </c>
      <c r="B12" s="5" t="n">
        <v>30025</v>
      </c>
      <c r="C12" s="5" t="n">
        <v>23080</v>
      </c>
    </row>
    <row r="13">
      <c r="A13" s="4" t="inlineStr">
        <is>
          <t>Total assets</t>
        </is>
      </c>
      <c r="B13" s="5" t="n">
        <v>227181</v>
      </c>
      <c r="C13" s="5" t="n">
        <v>235776</v>
      </c>
    </row>
    <row r="14">
      <c r="A14" s="3" t="inlineStr">
        <is>
          <t>Current liabilities:</t>
        </is>
      </c>
      <c r="B14" s="4" t="inlineStr">
        <is>
          <t xml:space="preserve"> </t>
        </is>
      </c>
      <c r="C14" s="4" t="inlineStr">
        <is>
          <t xml:space="preserve"> </t>
        </is>
      </c>
    </row>
    <row r="15">
      <c r="A15" s="4" t="inlineStr">
        <is>
          <t>Accounts payable</t>
        </is>
      </c>
      <c r="B15" s="5" t="n">
        <v>39593</v>
      </c>
      <c r="C15" s="5" t="n">
        <v>33564</v>
      </c>
    </row>
    <row r="16">
      <c r="A16" s="4" t="inlineStr">
        <is>
          <t>Accrued liabilities</t>
        </is>
      </c>
      <c r="B16" s="5" t="n">
        <v>31425</v>
      </c>
      <c r="C16" s="5" t="n">
        <v>34911</v>
      </c>
    </row>
    <row r="17">
      <c r="A17" s="4" t="inlineStr">
        <is>
          <t>Deferred revenue and gift card liability</t>
        </is>
      </c>
      <c r="B17" s="5" t="n">
        <v>7562</v>
      </c>
      <c r="C17" s="5" t="n">
        <v>11030</v>
      </c>
    </row>
    <row r="18">
      <c r="A18" s="4" t="inlineStr">
        <is>
          <t>Current maturities of long-term debt, net</t>
        </is>
      </c>
      <c r="B18" s="5" t="n">
        <v>9779</v>
      </c>
      <c r="C18" s="5" t="n">
        <v>2297</v>
      </c>
    </row>
    <row r="19">
      <c r="A19" s="4" t="inlineStr">
        <is>
          <t>Current operating lease liability</t>
        </is>
      </c>
      <c r="B19" s="5" t="n">
        <v>2212</v>
      </c>
      <c r="C19" s="5" t="n">
        <v>2249</v>
      </c>
    </row>
    <row r="20">
      <c r="A20" s="4" t="inlineStr">
        <is>
          <t>Current maturities of finance lease obligations</t>
        </is>
      </c>
      <c r="B20" s="5" t="n">
        <v>56</v>
      </c>
      <c r="C20" s="5" t="n">
        <v>58</v>
      </c>
    </row>
    <row r="21">
      <c r="A21" s="4" t="inlineStr">
        <is>
          <t>Total current liabilities</t>
        </is>
      </c>
      <c r="B21" s="5" t="n">
        <v>90627</v>
      </c>
      <c r="C21" s="5" t="n">
        <v>84109</v>
      </c>
    </row>
    <row r="22">
      <c r="A22" s="3" t="inlineStr">
        <is>
          <t>Non-current liabilities:</t>
        </is>
      </c>
      <c r="B22" s="4" t="inlineStr">
        <is>
          <t xml:space="preserve"> </t>
        </is>
      </c>
      <c r="C22" s="4" t="inlineStr">
        <is>
          <t xml:space="preserve"> </t>
        </is>
      </c>
    </row>
    <row r="23">
      <c r="A23" s="4" t="inlineStr">
        <is>
          <t>Long-term debt, net</t>
        </is>
      </c>
      <c r="B23" s="5" t="n">
        <v>51728</v>
      </c>
      <c r="C23" s="5" t="n">
        <v>68683</v>
      </c>
    </row>
    <row r="24">
      <c r="A24" s="4" t="inlineStr">
        <is>
          <t>Finance lease obligations, net of current maturities</t>
        </is>
      </c>
      <c r="B24" s="5" t="n">
        <v>45</v>
      </c>
      <c r="C24" s="5" t="n">
        <v>23</v>
      </c>
    </row>
    <row r="25">
      <c r="A25" s="4" t="inlineStr">
        <is>
          <t>Operating lease liability</t>
        </is>
      </c>
      <c r="B25" s="5" t="n">
        <v>33751</v>
      </c>
      <c r="C25" s="5" t="n">
        <v>35929</v>
      </c>
    </row>
    <row r="26">
      <c r="A26" s="4" t="inlineStr">
        <is>
          <t>Other non-current liabilities</t>
        </is>
      </c>
      <c r="B26" s="5" t="n">
        <v>494</v>
      </c>
      <c r="C26" s="5" t="n">
        <v>524</v>
      </c>
    </row>
    <row r="27">
      <c r="A27" s="4" t="inlineStr">
        <is>
          <t>Total non-current liabilities</t>
        </is>
      </c>
      <c r="B27" s="5" t="n">
        <v>86018</v>
      </c>
      <c r="C27" s="5" t="n">
        <v>105159</v>
      </c>
    </row>
    <row r="28">
      <c r="A28" s="4" t="inlineStr">
        <is>
          <t>Total liabilities</t>
        </is>
      </c>
      <c r="B28" s="5" t="n">
        <v>176645</v>
      </c>
      <c r="C28" s="5" t="n">
        <v>189268</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 shares authorized; no shares issued or outstanding as of March 31, 2024 and December 31, 2023, respectively</t>
        </is>
      </c>
      <c r="B31" s="5" t="n">
        <v>0</v>
      </c>
      <c r="C31" s="5" t="n">
        <v>0</v>
      </c>
    </row>
    <row r="32">
      <c r="A32" s="4" t="inlineStr">
        <is>
          <t>Additional paid in capital</t>
        </is>
      </c>
      <c r="B32" s="5" t="n">
        <v>134519</v>
      </c>
      <c r="C32" s="5" t="n">
        <v>133728</v>
      </c>
    </row>
    <row r="33">
      <c r="A33" s="4" t="inlineStr">
        <is>
          <t>Accumulated deficit</t>
        </is>
      </c>
      <c r="B33" s="5" t="n">
        <v>-119930</v>
      </c>
      <c r="C33" s="5" t="n">
        <v>-120478</v>
      </c>
    </row>
    <row r="34">
      <c r="A34" s="4" t="inlineStr">
        <is>
          <t>Total BRC Inc.'s stockholders' equity</t>
        </is>
      </c>
      <c r="B34" s="5" t="n">
        <v>14610</v>
      </c>
      <c r="C34" s="5" t="n">
        <v>13271</v>
      </c>
    </row>
    <row r="35">
      <c r="A35" s="4" t="inlineStr">
        <is>
          <t>Non-controlling interests</t>
        </is>
      </c>
      <c r="B35" s="5" t="n">
        <v>35926</v>
      </c>
      <c r="C35" s="5" t="n">
        <v>33237</v>
      </c>
    </row>
    <row r="36">
      <c r="A36" s="4" t="inlineStr">
        <is>
          <t>Total stockholders' equity</t>
        </is>
      </c>
      <c r="B36" s="5" t="n">
        <v>50536</v>
      </c>
      <c r="C36" s="5" t="n">
        <v>46508</v>
      </c>
    </row>
    <row r="37">
      <c r="A37" s="4" t="inlineStr">
        <is>
          <t>Total liabilities and stockholders' equity</t>
        </is>
      </c>
      <c r="B37" s="5" t="n">
        <v>227181</v>
      </c>
      <c r="C37" s="5" t="n">
        <v>235776</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6</v>
      </c>
      <c r="C40" s="5" t="n">
        <v>6</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5</v>
      </c>
      <c r="C43" s="5" t="n">
        <v>15</v>
      </c>
    </row>
    <row r="44">
      <c r="A44" s="4" t="inlineStr">
        <is>
          <t>Class C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greements The Company has entered into manufacturing and purchase agreements to purchase and produce coffee product from third-party suppliers. These purchase agreements are typically obligations to purchase minimum volumes with fixed pricing if the volume terms are not fulfilled, in the form of a take-or-pay provision. The aggregate value of purchases from these third-party suppliers totaled $11,744 and $39,074 for the three months ended March 31, 2024 and 2023, respectively. The amounts in the table below represents the Company's future minimum purchase commitments as of March 31, 2024 ( dollars in thousands, unaudited ): Remainder of 2024 $ 17,533 2025 26,058 2026 30,018 2027 32,427 2028 15,141 Thereafter 14,934 Total $ 136,111 Contingencies The Company is the subject of various legal actions in the ordinary course of business. These actions typically seek, among other things, compensation for alleged personal injury, breach of contract, property damage, punitive damages, civil penalties or other losses, or injunctive or declaratory relief. With respect to such lawsuits, the Company accrues reserves when it is probable a liability has been incurred and the amount of loss can be reasonably estimated. Although the outcomes of these proceedings cannot be predicted with certainty, the Company does not believe any of these proceedings, individually or in the aggregate, would be expected to have a material adverse effect on results of operations, cash flows or financial condition. The Company could be subject to additional sales tax or other tax liabilities. The Company follows the guidelines of ASC 450, Accounting for Contingencies , and the unaudited consolidated financial statements reflect the current impact of such legislation through the Company’s best estimates. However, any of these events could have a material effect on the Company’s business and operating results depending on the previous periods of applied enforcement by certain jurisdictions. The Company is also subject to U.S. (federal and state) laws, regulations, and administrative practices that require us to collect information from its customers, vendors, merchants, and other third parties for tax reporting purposes and report such information to various government agencies. The scope of such requirements continues to expand, requiring us to develop and implement new compliance systems. Failure to comply with such laws and regulations could result in significant penalties and interest which might have an adverse effect on the Company’s business and operating results. The Company has accrued $320 related to potential sales and other tax exposure as of March 31, 2024 and December 31, 2023, each, which is included in accrued liabilities on the accompanying unaudited consolidated balance sheets. Legal Disputes On April 28, 2022, Tang Capital Partners, LP (“Tang Capital”) filed a lawsuit in federal district court in New York against the Company, Tang Capital Partners, LP v. BRC Inc., Case 22-CV-3476 (RWL) (Southern District of New York). The complaint alleges that the Tang Capital suffered damages arising from the Company’s refusal on two occasions to permit Tang Capital to exercise warrants. On March 8, 2023, the court granted the Company’s motion to dismiss a claim for declaratory judgment but denied the Company’s motion to dismiss a breach of contract claim. Each party has recently submitted its respective motion for summary judgment. Tang Capital's motion for summary judgment seeks $10.5 million in compensatory damages, and prejudgment interest. The Company believes that it has meritorious defenses to the claim asserted against it and will defend itself vigorously in these proceedings; however, there can be no assurances that it will be successful in its efforts. The Company is not able at this time to determine or predict the ultimate outcome of this lawsuit or provide a reasonable estimate or range of estimates of the possible outcome or loss, if any, in this matter. On February 3, 2023, Strategy and Execution, Inc. ("SEI") filed a lawsuit in federal district court in Texas against one of the Company's wholly owned subsidiaries, Strategy and Execution, Inc, v. Black Rifle Coffee Company LLC, Case 23-CV-00135 (FB) (Western District of Texas). The complaint alleges that SEI, a former consultant to the Company, is owed certain disputed royalties and expense reimbursements from the Company. On April 4, 2023, the Company filed a partial motion to dismiss several of the claims which was granted with prejudice with respect to the Company's position that all royalties expired upon expiration of the parties' contract on December 31, 2023. The Company believes that it has meritorious defenses to the claims asserted against it and will continue to defend itself vigorously in these proceedings; however, there can be no assurances that it will be successful in its efforts. The Company is not able at this time to determine or predict the ultimate outcome of this lawsuit or provide a reasonable estimate or range of estimates of the possible outcome or loss, if any, in this matter. On June 22, 2023, John Brian Clark, JBC Structured Products LLC, and Marathon Capital LLC filed a complaint against BRC Inc. and Black Rifle Coffee Company LLC: John Brian Clark, et al. v. BRC Inc., et al., Case 1:23-CV-5340 (RWL) (Southern District of New York). Clark alleges a breach of contract and is seeking a declaratory judgment. The complaint alleges that Clark suffered damages arising from the Company’s refusal to allow Clark to exercise warrants. The lawsuit seeks unspecified general and compensatory damages, attorneys’ fees, and other reasonable costs and disbursements. The Company believes that it has meritorious defenses to the causes of action asserted against it and will defend itself vigorously in these proceedings; however, there can be no assurances that it will be successful in its efforts. Currently the case is stayed through the resolution of the Tang Capital matter, but Clark has the option to end the stay at any time after the end of June 2024 or a summary judgment decision in Tang Capital, whichever comes first. The Company is not able at this time to determine or predict the ultimate outcome of this lawsuit or provide a reasonable estimate or range of estimates of the possible outcome or loss, if any, in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548</v>
      </c>
      <c r="C4" s="6" t="n">
        <v>-48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Basis of Consolidation</t>
        </is>
      </c>
      <c r="B5" s="4" t="inlineStr">
        <is>
          <t>The unaudited consolidated financial statements reflect the financial position and operating results of the Company including its wholly-owned subsidiaries. These financial statements reflect all normal and recurring adjustments that are, in the opinion of management, necessary for a fair statement of the operating results for the interim periods presented. Intercompany transactions and balances have been eliminated in consolidation. These unaudited consolidated financial statements should be read in conjunction with the audited consolidated financial statements for the year ended December 31, 2023.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 Authentic Brands representing the majority of the continuing operations of BRC Inc.; and • The chief executive officer of Authentic Brands having voting control of the combined company.</t>
        </is>
      </c>
    </row>
    <row r="6">
      <c r="A6" s="4" t="inlineStr">
        <is>
          <t>Use of Estimates</t>
        </is>
      </c>
      <c r="B6" s="4" t="inlineStr">
        <is>
          <t>Use of Estimates The preparation of unaudited consolidated financial statements in conformity with GAAP requires estimates and assumptions that affect the reported amounts of assets and liabilities, revenues and expenses, and related disclosures of contingent liabilities in the unaudited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loyalty rewards, deferred revenue, and measurement and realization of deferred tax assets. Actual results could differ materially from those estimates.</t>
        </is>
      </c>
    </row>
    <row r="7">
      <c r="A7" s="4" t="inlineStr">
        <is>
          <t>Revenue Recognition</t>
        </is>
      </c>
      <c r="B7" s="4" t="inlineStr">
        <is>
          <t>Revenue Recognition The Company recognizes revenue in accordance with the provisions of Financial Accounting Standards Board ("FASB") Accounting Standards Update ("ASU") No. 2014-09, Revenue from Contracts with Customers , or Accounting Standards Codification ("ASC 606"). Revenue is recognized when, or as, control of a promised product or service transfers to a customer, in an amount that reflects the consideration to which the Company expects to be entitled in exchange for transferring those products. Revenue excludes any amounts collected on behalf of third parties, including sales and indirect taxes. Revenue recognition is evaluated through the following five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from product sales through its e-commerce websites and to Wholesale customers who sell the products to end user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tax,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unaudited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unaudited consolidated statements of operations. Loyalty Rewards Program In August 2020, BRCC established its BRCC Loyalty Points rewards program (the “Loyalty Program”), which is primarily a spend-based program. BRCC customers who establish an online account are enrolled in the Loyalty Program. Under the program, there are multiple levels in which customers can participate and earn loyalty points. Subscription customers (customers in the BRCC Coffee Club or subscribed to another subscription product type) are in the highest tier and earn 5% on purchases. Non-subscription customers earn 1% on purchases. Any customer who spends $200 or more annually can also earn 5% on purchases, after the spending criteria is met. In addition to earning points on purchases, customers can earn points through certain other activities. BRCC reserves the right in its sole discretion to modify, change, add, or remove activities which can be accomplished to earn points at any time. Under the Loyalty Program, customers may redeem rewards as they reach minimum thresholds per reward. The Company reserves the right to modify, change, add, or remove rewards and their points thresholds at any time. Conversion of rewards are non-changeable after redemption, have no cash value, and are non-transferable. A portion of rewards are expected to expire and not be redeemed and will be recognized as income over time. Based on historical expiration rates, the Company estimates a certain percentage of rewards to expire and reassesses this estimate on a quarterly basi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unaudited consolidated balance sheets. Until March 2024, BRCC loyalty points expired if there is no account activity (i.e., if there is no new purchase made or order placed) in a period of twelve months. In March 2024, BRCC amended the loyalty rewards policy such that BRCC loyalty points expire after twelve months without consideration of account activity. The change in BRCC's Loyalty Program points policy resulted in a reduction to the deferred revenue liability of $3,361 as a result of a change in the amount of loyalty points that we estimate will be redeemed. For those points that are earned through other activities, the Company recognizes the redemption of these points as a discount to the transaction price at time of sale. Refer to Note 7 , Deferred Revenue and Gift Card Liability for information about changes in the current portion of deferred revenue and gift card liability for the three months ended March 31, 2024 and 2023.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A portion of these fees are dedicated for national marketing campaigns, promotional programs and materials, and other activities that we believe enhance the image of the BRCC brand. Continuing fees represent a portion of the consideration the Company receives under the franchise agreement. Continuing fees are typically billed and collected weekly. Continuing fees are recognized as the related store sales occur. Revenues from continuing fees are included in "Revenue, net" on the unaudited consolidated statements of operations. Under the franchise agreements, BRCC sells products and equipment to its franchisees. The revenue associated with these product and equipment sales are recognized when control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associated with BRCC's brands. The current portion of revenues from upfront franchise fees are included in "Deferred revenue and gift card liability" and the long-term portion of revenues from upfront franchisee fees are included in "Other non-current liabilities" on the unaudited consolidated balance sheet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on the unaudited consolidated statements of operations. Disaggregation of Revenue The Company disaggregates revenue by sales channel. The Wholesale channel includes product revenue sold to an intermediary and not directly to the consumer. The Direct to Consumer channel is principally comprised of revenue from our e-commerce websites and subscription services directly to the consumer. The Outpost channel includes revenue from Company-operated stores, gift cards, franchise stores and licensing. The following table disaggregates revenue by sales channel ( dollars in thousands, unaudited ): Three Months Ended March 31, 2024 2023 Wholesale $ 60,428 $ 39,997 Direct to Consumer 32,614 36,780 Outpost 5,350 6,713 Total net sales $ 98,392 $ 83,490 Substantially all revenue is derived from customers located in the United States. One wholesale customer and its affiliate represented 29% of revenue for the three months ended March 31, 2024 and one wholesale customer and its affiliate represented 24% of revenue for the three months ended March 31, 2023.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less the original shipping charge and actual return shipping fees. If the customer returns an item that has been opened or shows signs of wear, the Company issues a partial refund minus the original shipping charge and actual return shipping fees. Bagged coffee and round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102 and $244 as of March 31, 2024 and December 31, 2023, respectively, and included in "Accounts receivable, net" on the unaudited consolidated balance sheets. Shipping and Handling Fees and Costs Shipping and handling is considered a fulfillment activity, as it takes place prior to the customer obtaining control of the merchandise, and fees charged to customers are included in net revenue upon completion of the performance obligation.</t>
        </is>
      </c>
    </row>
    <row r="8">
      <c r="A8" s="4" t="inlineStr">
        <is>
          <t>Segment Information</t>
        </is>
      </c>
      <c r="B8" s="4" t="inlineStr">
        <is>
          <t>Segment Information The Company reports operations as a single reportable segment and manages the business as a single-brand consumer products business. This is supported by the operational structure, which includes sales, product design, operations, marketing, and administrative functions focused on the entire product suite rather than individual product categories or sales channels. Our chief operating decision maker reviews financial information on a consolidated basis and does not regularly review financial information for individual sales channels, product categories or geographic regions that would allow decisions to be made about allocation of resources or performance.</t>
        </is>
      </c>
    </row>
    <row r="9">
      <c r="A9" s="4" t="inlineStr">
        <is>
          <t>Cost of Goods Sold</t>
        </is>
      </c>
      <c r="B9" s="4" t="inlineStr">
        <is>
          <t>Cost of Goods Sold Cost of goods sold includes product costs, labor costs, occupancy costs, outbound shipping costs, handling and fulfillment costs, credit card fees, and royalty fees, and is recorded in the period incurred.</t>
        </is>
      </c>
    </row>
    <row r="10">
      <c r="A10" s="4" t="inlineStr">
        <is>
          <t>Cash, Cash Equivalents and Restricted Cash</t>
        </is>
      </c>
      <c r="B10" s="4" t="inlineStr">
        <is>
          <t>Cash, Cash Equivalents and Restricted Cash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Restricted cash relates to amounts that are held by former lenders to secure certain commercial credit obligations until such obligations have been satisfied.</t>
        </is>
      </c>
    </row>
    <row r="11">
      <c r="A11" s="4" t="inlineStr">
        <is>
          <t>Accounts Receivable, Net</t>
        </is>
      </c>
      <c r="B11" s="4" t="inlineStr">
        <is>
          <t>Accounts Receivable, Net</t>
        </is>
      </c>
    </row>
    <row r="12">
      <c r="A12" s="4" t="inlineStr">
        <is>
          <t>Inventories, Net</t>
        </is>
      </c>
      <c r="B12" s="4" t="inlineStr">
        <is>
          <t>Inventories, Net Inventories are stated at the lower of standard cost, which approximates First In, First Out ("FIFO"), or net realizable value. The Company records inventory reserves for obsolete and slow-moving inventory. Inventory reserves are based on inventory obsolescence trends, historical experience and application of the specific identification method. Inventories were $50,383 and $56,465 as of March 31, 2024 and December 31, 2023, respectively. Finished goods includes allocations of labor and occupancy expenses, and inbound transportation costs.</t>
        </is>
      </c>
    </row>
    <row r="13">
      <c r="A13" s="4" t="inlineStr">
        <is>
          <t>Property, Plant and Equipment, Net</t>
        </is>
      </c>
      <c r="B13" s="4" t="inlineStr">
        <is>
          <t>Property, Plant and Equipment, Net Property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derecognized, and any resulting gain or loss is reflected in earnings for the period. The cost of maintenance and repairs are charged to earnings as incurred; significant renewals and improvements are capitalized. Estimated useful lives are as follows: Estimated Useful Lives Land — Building and Leasehold improvements 5 — 39 years Computer equipment and software 3 years Machinery and equipment 5 — 15 years Vehicles 5 years</t>
        </is>
      </c>
    </row>
    <row r="14">
      <c r="A14" s="4" t="inlineStr">
        <is>
          <t>Identifiable Intangibles - Internal Use Software</t>
        </is>
      </c>
      <c r="B14" s="4" t="inlineStr">
        <is>
          <t>Identifiable Intangibles - Internal Use Software 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unaudited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plant and equipment, net" on the unaudited consolidated balance sheets.</t>
        </is>
      </c>
    </row>
    <row r="15">
      <c r="A15" s="4" t="inlineStr">
        <is>
          <t>Impairment of Long-Lived Assets</t>
        </is>
      </c>
      <c r="B15" s="4" t="inlineStr">
        <is>
          <t>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t>
        </is>
      </c>
    </row>
    <row r="16">
      <c r="A16" s="4" t="inlineStr">
        <is>
          <t>Leases</t>
        </is>
      </c>
      <c r="B16" s="4" t="inlineStr">
        <is>
          <t>Leases The Company leases certain property and equipment under non-cancelable finance and operating leases which expire at various dates through 2043. The majority of our leases are operating leases for our Company-operated Outposts. We also lease distribution and warehous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underlying classes of assets. The Company has estimated that the lease term for retail stores is generally 10 years to 15 years. We recognize a right-of-use (“ROU”) asset and lease liability for each operating lease with a contractual term greater than twelve months at the time of lease inception. We do not record leases with an initial term of twelve months or less on our consolidated balance sheet but continue to record rent expense on a straight-line basis over the lease term. Our leases often include options to extend or terminate at our sole discretion, which are included in the determination of the lease term when they are reasonably certain to be exercised. Our lease liability represents the present value of future lease payments over the lease term.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We considered a combination of factors, including the rates that we currently pay on our lines of credit, lease terms and the effect of adjusting the rate to reflect the term consideration of collateral. Total lease costs recorded as rent and other occupancy costs include fixed operating lease costs and short-term lease costs. Our real estate leases may require we pay certain expenses, such as common area maintenance costs, real estate taxes and other executory costs, of which any fixed portion would be included in operating lease costs. We recognize operating lease costs on a straight-line basis over the lease term. Our lease agreements do not contain any material residual value guarantees or material restrictive covenants. A significant majority of our leases are related to our Company-operated Outposts, and their related costs are recorded within "General and administrative" expenses on the unaudited consolidated statement of operations. The ROU asset is measured at the initial amount of the lease liability adjusted for lease payments made at or before the lease commencement date, initial direct costs, and any material tenant improvement allowances reasonably certain to be received. For operating leases, ROU assets are reduced over the lease term by the recognized straight-line lease expense less the amount of accretion of the lease liability determined using the effective interest method. For finance leases,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t>
        </is>
      </c>
    </row>
    <row r="17">
      <c r="A17" s="4" t="inlineStr">
        <is>
          <t>Income Taxes</t>
        </is>
      </c>
      <c r="B17" s="4" t="inlineStr">
        <is>
          <t>Income Taxes The Company accounts for income taxes under the liability method, and deferred tax assets ("DTAs") and liabilities are recognized for the future tax consequences attributable to differences between the financial statement carrying values of existing assets and liabilities and their respective tax bases. DTAs and liabilities are measured using enacted tax rates in effect for the year in which those temporary differences are expected to be recovered or settled. A valuation allowance is provided if it is determined that it is more likely than not that the DTA will not be realized. The Company records interest and penalty expense related to income taxes as interest and other expense, respectively. The Company evaluates and accounts for uncertain tax positions using a two-step approach: Step 1. Recognition – occurs when the Company concludes that a tax position, based solely on its technical merits, is more-likely-than-not to be sustainable upon examination. Step 2. Measurement –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t>
        </is>
      </c>
    </row>
    <row r="18">
      <c r="A18" s="4" t="inlineStr">
        <is>
          <t>Equity-Based Compensation</t>
        </is>
      </c>
      <c r="B18" s="4" t="inlineStr">
        <is>
          <t xml:space="preserve">Equity-Based Compensation The Company recognizes the cost of equity-based compensation awards and incentive unit awards based on the fair value estimated in accordance with FASB ASC 718, Stock Based Compensation </t>
        </is>
      </c>
    </row>
    <row r="19">
      <c r="A19" s="4" t="inlineStr">
        <is>
          <t>Earnings per Share</t>
        </is>
      </c>
      <c r="B19" s="4" t="inlineStr">
        <is>
          <t>Earnings per Share</t>
        </is>
      </c>
    </row>
    <row r="20">
      <c r="A20" s="4" t="inlineStr">
        <is>
          <t>Concentrations of Credit Risk</t>
        </is>
      </c>
      <c r="B20" s="4" t="inlineStr">
        <is>
          <t>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three customers accounted for 58% of total outstanding receivables as of March 31, 2024 and three customers accounted for 55% of total outstanding receivables as of December 31, 2023. The Company performs ongoing credit evaluations as to the financial condition of its customers and creditors with respect to trade accounts.</t>
        </is>
      </c>
    </row>
    <row r="21">
      <c r="A21" s="4" t="inlineStr">
        <is>
          <t>Marketing and Advertising Expenses</t>
        </is>
      </c>
      <c r="B21" s="4" t="inlineStr">
        <is>
          <t>Marketing and Advertising Expenses</t>
        </is>
      </c>
    </row>
    <row r="22">
      <c r="A22" s="4" t="inlineStr">
        <is>
          <t>Fair Value Measurements</t>
        </is>
      </c>
      <c r="B22" s="4" t="inlineStr">
        <is>
          <t>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Secured Overnight Financing Rate (“SOFR”), or the PNC Base Rate (see further explanation of the Base Rate in Note 8 , Long-Term Debt ), or prior to our August 2023 refinancing, the Bloomberg Short-Term Bank Yield (“BSBY”) or Prime rates plus an applicable floating margin. In measuring fair value, the Company reflects the impact of credit risk on liabilities, as well as any collateral. The Company also considers the credit standing of counterparties in measuring the fair value of assets. The Company uses any of three valuation techniques to measure fair value: the market approach, the income approach, and the cost approach in determining the appropriate valuation technique based on the nature of the asset or liability being measured and the reliability of the inputs used in arriving at fair value. The Company follows the provisions of ASU No. 2022-03- Fair Value Measurements ("Topic 820") for non-financial assets and liabilities measured on a non-recurring basis.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 of March 31, 2024, the Company had no Level 3 financial assets or liabilities.</t>
        </is>
      </c>
    </row>
    <row r="23">
      <c r="A23" s="4" t="inlineStr">
        <is>
          <t>Comprehensive Income (Loss)</t>
        </is>
      </c>
      <c r="B23" s="4" t="inlineStr">
        <is>
          <t>Comprehensive Income (Loss) The Company has no components of comprehensive income and comprehensive income (loss) is equivalent to net income (loss) in each of the periods presented. As such, no statement of comprehensive income (loss) is presented.</t>
        </is>
      </c>
    </row>
    <row r="24">
      <c r="A24" s="4" t="inlineStr">
        <is>
          <t>Recently Adopted Accounting Pronouncements and Recent Accounting Pronouncements Not Yet Adopted</t>
        </is>
      </c>
      <c r="B24" s="4" t="inlineStr">
        <is>
          <t>Recently Adopted Accounting Pronouncements There were no new Recently Adopted Accounting Pronouncements. Recent Accounting Pronouncements Not Yet Adopted In December 2023, the FASB issued ASU No. 2023-09, Income Taxes (Topic 740), Improvements to Income Tax Disclosures , which "enhances the transparency about income tax information through improvements to income tax disclosures primarily related to the rate reconciliation and income taxes paid information". The FASB determined that these amendments should be effective for public business entities for annual periods beginning after December 15, 2024 (early adoption is permitted). The Company is currently evaluating the impact of these amendments on its consolidated financial statements and accompanying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Revenue by Sales Channel</t>
        </is>
      </c>
      <c r="B4" s="4" t="inlineStr">
        <is>
          <t xml:space="preserve">The following table disaggregates revenue by sales channel ( dollars in thousands, unaudited ): Three Months Ended March 31, 2024 2023 Wholesale $ 60,428 $ 39,997 Direct to Consumer 32,614 36,780 Outpost 5,350 6,713 Total net sales $ 98,392 $ 83,490 </t>
        </is>
      </c>
    </row>
    <row r="5">
      <c r="A5" s="4" t="inlineStr">
        <is>
          <t>Schedule of Estimated Useful Lives</t>
        </is>
      </c>
      <c r="B5" s="4" t="inlineStr">
        <is>
          <t xml:space="preserve">Estimated useful lives are as follows: Estimated Useful Lives Land — Building and Leasehold improvements 5 — 39 years Computer equipment and software 3 years Machinery and equipment 5 — 15 years Vehicles 5 years Property, plant and equipment, net consists of the following ( dollars in thousands, unaudited ): March 31, December 31, 2024 2023 Building and leasehold improvements $ 29,707 $ 29,098 Machinery and equipment 19,949 18,856 Computer equipment and software 14,421 6,847 Furniture and fixtures 2,813 2,856 Land 1,547 1,547 Vehicles 889 889 Construction in progress 12,661 21,602 Property, plant, and equipment, gross 81,987 81,695 Less: accumulated depreciation and amortization (15,818) (13,369) Total property, plant and equipment, net $ 66,169 $ 68,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 dollars in thousands, unaudited ): March 31, December 31, 2024 2023 Coffee: Unroasted $ 3,487 $ 4,248 Finished Goods 13,145 10,515 Ready-to-Drink (raw materials) 16,124 14,652 Ready-to-Drink (finished goods) 13,088 21,600 Apparel and other merchandise 4,539 5,450 Total inventories, net $ 50,383 $ 56,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Estimated useful lives are as follows: Estimated Useful Lives Land — Building and Leasehold improvements 5 — 39 years Computer equipment and software 3 years Machinery and equipment 5 — 15 years Vehicles 5 years Property, plant and equipment, net consists of the following ( dollars in thousands, unaudited ): March 31, December 31, 2024 2023 Building and leasehold improvements $ 29,707 $ 29,098 Machinery and equipment 19,949 18,856 Computer equipment and software 14,421 6,847 Furniture and fixtures 2,813 2,856 Land 1,547 1,547 Vehicles 889 889 Construction in progress 12,661 21,602 Property, plant, and equipment, gross 81,987 81,695 Less: accumulated depreciation and amortization (15,818) (13,369) Total property, plant and equipment, net $ 66,169 $ 68,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 dollars in thousands, unaudited ): March 31, December 31, 2024 2023 Accrued compensation and benefits $ 8,163 $ 6,881 Accrued inventory purchases 6,851 8,859 Accrued professional fees 3,808 2,240 Accrued freight 3,368 4,616 Accrued marketing 1,366 1,457 Accrued sales and other taxes 1,186 1,329 Accrued interest 988 1,842 Credit card liabilities 140 186 Other accrued expenses 5,555 7,501 Total accrued liabilities $ 31,425 $ 34,9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Gift Card Liability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eferred Revenue, Gift Cards, and Loyalty Program, Including Significant Changes in Deferred Revenue</t>
        </is>
      </c>
      <c r="B4" s="4" t="inlineStr">
        <is>
          <t xml:space="preserve">The following table provides information about deferred revenue, gift cards, and the Loyalty Program, including significant changes in deferred revenue balances for the below designated periods ( dollars in thousands, unaudited ): Three Months Ended March 31, 2024 2023 Balance at beginning of period $ 11,030 $ 9,505 Sales of gift cards 1,729 346 Redemption of gift cards (1,793) (374) Increase from deferral of revenue 2,295 3,127 Decrease from revenue recognition (2,832) (3,560) Loyalty Program points earned 721 521 Loyalty Program points redeemed/expired (3,588) (220) Balance at end of period $ 7,562 $ 9,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mpany's Credit Facilities and Related Balances</t>
        </is>
      </c>
      <c r="B4" s="4" t="inlineStr">
        <is>
          <t xml:space="preserve">The Company’s credit facilities and related balances were as follows ( dollars in thousands, unaudited ): March 31, December 31, 2024 2023 Term loan facility $ 50,000 $ 50,000 ABL facility 14,737 23,947 Notes payable 2,093 2,493 Total principal 66,830 76,440 Less debt issuance costs (5,323) (5,460) Long-term debt, net $ 61,507 $ 70,980 Current maturities: Current maturities of principal $ 9,779 $ 2,297 Less current portion of debt issuance costs — — Current maturities of long-term debt, net $ 9,779 $ 2,297 Long-term debt: Non-current principal $ 57,051 $ 74,143 Less non-current portion of debt issuance costs (5,323) (5,460) Long-term debt, net $ 51,728 $ 68,683 </t>
        </is>
      </c>
    </row>
    <row r="5">
      <c r="A5" s="4" t="inlineStr">
        <is>
          <t>Schedule of Future Contractual Maturities of Credit Facilities</t>
        </is>
      </c>
      <c r="B5" s="4" t="inlineStr">
        <is>
          <t xml:space="preserve">Future contractual maturities of credit facilities (not including debt issuance costs) as of March 31, 2024 are as follows ( dollars in thousands, unaudited ): Remainder of 2024 $ 9,379 2025 4,797 2026 6,025 2027 6,250 2028 40,379 Total $ 66,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authorized (in shares)</t>
        </is>
      </c>
      <c r="B3" s="5" t="n">
        <v>1000000</v>
      </c>
      <c r="C3" s="5" t="n">
        <v>1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hares authorized (in shares)</t>
        </is>
      </c>
      <c r="B8" s="5" t="n">
        <v>2500000000</v>
      </c>
      <c r="C8" s="5" t="n">
        <v>2500000000</v>
      </c>
    </row>
    <row r="9">
      <c r="A9" s="4" t="inlineStr">
        <is>
          <t>Common shares issued (in shares)</t>
        </is>
      </c>
      <c r="B9" s="5" t="n">
        <v>67134997</v>
      </c>
      <c r="C9" s="5" t="n">
        <v>65637806</v>
      </c>
    </row>
    <row r="10">
      <c r="A10" s="4" t="inlineStr">
        <is>
          <t>Common shares outstanding (in shares)</t>
        </is>
      </c>
      <c r="B10" s="5" t="n">
        <v>67134997</v>
      </c>
      <c r="C10" s="5" t="n">
        <v>65637806</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hares authorized (in shares)</t>
        </is>
      </c>
      <c r="B13" s="5" t="n">
        <v>300000000</v>
      </c>
      <c r="C13" s="5" t="n">
        <v>300000000</v>
      </c>
    </row>
    <row r="14">
      <c r="A14" s="4" t="inlineStr">
        <is>
          <t>Common shares issued (in shares)</t>
        </is>
      </c>
      <c r="B14" s="5" t="n">
        <v>145079865</v>
      </c>
      <c r="C14" s="5" t="n">
        <v>146484989</v>
      </c>
    </row>
    <row r="15">
      <c r="A15" s="4" t="inlineStr">
        <is>
          <t>Common shares outstanding (in shares)</t>
        </is>
      </c>
      <c r="B15" s="5" t="n">
        <v>145079865</v>
      </c>
      <c r="C15" s="5" t="n">
        <v>146484989</v>
      </c>
    </row>
    <row r="16">
      <c r="A16" s="4" t="inlineStr">
        <is>
          <t>Class C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hares authorized (in shares)</t>
        </is>
      </c>
      <c r="B18" s="5" t="n">
        <v>1500000</v>
      </c>
      <c r="C18" s="5" t="n">
        <v>1500000</v>
      </c>
    </row>
    <row r="19">
      <c r="A19" s="4" t="inlineStr">
        <is>
          <t>Common shares issued (in shares)</t>
        </is>
      </c>
      <c r="B19" s="5" t="n">
        <v>0</v>
      </c>
      <c r="C19" s="5" t="n">
        <v>0</v>
      </c>
    </row>
    <row r="20">
      <c r="A20" s="4" t="inlineStr">
        <is>
          <t>Common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Equity [Abstract]</t>
        </is>
      </c>
      <c r="B3" s="4" t="inlineStr">
        <is>
          <t xml:space="preserve"> </t>
        </is>
      </c>
    </row>
    <row r="4">
      <c r="A4" s="4" t="inlineStr">
        <is>
          <t>Schedule of Assumptions Were Utilized In Determining the Fair Value of the Units at the Grant Date</t>
        </is>
      </c>
      <c r="B4" s="4" t="inlineStr">
        <is>
          <t>The following weighted average assumptions were utilized in determining the fair value of options granted: Weighted average grant date fair value $2.18 Expected dividend — Expected volatility 65% Risk-free interest rate 4.37% Options term (in years) 4.5 Expected dividend — Expected volatility 65% Risk-free interest rate 3.97% Award term years 4.3 Valuation date share price $6.21</t>
        </is>
      </c>
    </row>
    <row r="5">
      <c r="A5" s="4" t="inlineStr">
        <is>
          <t>Schedule of Changes in the Number of Incentive Units</t>
        </is>
      </c>
      <c r="B5" s="4" t="inlineStr">
        <is>
          <t xml:space="preserve">The following table summarizes the changes in the number of Incentive Units for the three months ended March 31, 2024: Incentive Units Weighted Average Grant Date Fair Value Granted and outstanding at January 1, 2024 8,585 $ 213.81 Granted — — Forfeited — — Granted and outstanding at March 31, 2024 8,585 $ 213.81 Vested at March 31, 2024 6,507 $ 213.33 The following table summarizes information about stock options activities for the three months ended March 31, 2024: Stock Options Weighted Average Exercise Price Outstanding at January 1, 2024 3,413,340 $ 5.19 Granted 2,371,128 3.91 Forfeited (226,832) 6.18 Outstanding at March 31, 2024 5,557,636 $ 4.60 Vested at March 31, 2024 100,468 $ 9.51 The following table summarizes information about the RSUs under the Omnibus Plan for the three months ended March 31, 2024: Restricted Stock Units Weighted Average Grant Date Fair Value Nonvested at January 1, 2024 1,684,955 $ 5.77 Granted 1,079,772 3.91 Forfeited (150,329) 5.63 Vested (35,349) 6.59 Nonvested at March 31, 2024 2,579,049 $ 4.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Income (Losses) per Share</t>
        </is>
      </c>
      <c r="B4" s="4" t="inlineStr">
        <is>
          <t>The following table sets forth the computation of basic and diluted net income (loss) per share (in thousands, except unit/share and per unit/share amounts, unaudited) : Three Months Ended March 31, 2024 2023 Numerator: Net income (loss) $ 1,855 $ (17,321) Less: Net income (loss) attributable to non-controlling interests 1,307 (12,521) Net income (loss) attributable to Class A Common Stock - basic and diluted $ 548 $ (4,800) Denominator: Weighted-average shares of Class A Common Stock outstanding - Basic 66,312,366 58,159,223 Weighted-average effect of dilutive securities: RSUs 283,453 — Employee Stock Purchase 1,807 — Weighted-average shares of Class A Common Stock outstanding - Diluted 66,597,626 58,159,223 Net income (loss) per share attributable to Class A common stockholders, basic $ 0.01 $ (0.08) Net income (loss) per share attributable to Class A common stockholders, diluted $ 0.01 $ (0.08)</t>
        </is>
      </c>
    </row>
    <row r="5">
      <c r="A5" s="4" t="inlineStr">
        <is>
          <t>Schedule of Antidilutive Securities</t>
        </is>
      </c>
      <c r="B5" s="4" t="inlineStr">
        <is>
          <t xml:space="preserve">The Company excluded the following potentially dilutive securities, presented based on amounts outstanding at each period end, from the computation of diluted net income (loss) per share attributable to Class A common shareholders because including them would have had an antidilutive effect: Three Months Ended March 31, 2024 2023 Stock options 5,557,636 896,202 Common Units 145,079,865 153,156,442 RSUs 287,420 923,521 PSUs 8,462,412 8,462,412 Incentive Units 8,585 14,210 Employee Stock Purchase 76,476 95,309 Total units excluded from computation of diluted net income (loss) per share 159,472,394 163,548,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Purchase Commitments</t>
        </is>
      </c>
      <c r="B4" s="4" t="inlineStr">
        <is>
          <t xml:space="preserve">The amounts in the table below represents the Company's future minimum purchase commitments as of March 31, 2024 ( dollars in thousands, unaudited ): Remainder of 2024 $ 17,533 2025 26,058 2026 30,018 2027 32,427 2028 15,141 Thereafter 14,934 Total $ 136,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Details) $ in Thousands</t>
        </is>
      </c>
      <c r="B1" s="2" t="inlineStr">
        <is>
          <t>Feb. 09, 2022 USD ($)</t>
        </is>
      </c>
    </row>
    <row r="2">
      <c r="A2" s="3" t="inlineStr">
        <is>
          <t>Organization, Consolidation and Presentation of Financial Statements [Abstract]</t>
        </is>
      </c>
      <c r="B2" s="4" t="inlineStr">
        <is>
          <t xml:space="preserve"> </t>
        </is>
      </c>
    </row>
    <row r="3">
      <c r="A3" s="4" t="inlineStr">
        <is>
          <t>Estimated value</t>
        </is>
      </c>
      <c r="B3" s="6" t="n">
        <v>1839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Narrative (Details) - USD ($)</t>
        </is>
      </c>
      <c r="B1" s="2" t="inlineStr">
        <is>
          <t>1 Months Ended</t>
        </is>
      </c>
      <c r="C1" s="2" t="inlineStr">
        <is>
          <t>3 Months Ended</t>
        </is>
      </c>
      <c r="E1" s="2" t="inlineStr">
        <is>
          <t>12 Months Ended</t>
        </is>
      </c>
    </row>
    <row r="2">
      <c r="B2" s="2" t="inlineStr">
        <is>
          <t>Aug. 31, 2020</t>
        </is>
      </c>
      <c r="C2" s="2" t="inlineStr">
        <is>
          <t>Mar. 31, 2024</t>
        </is>
      </c>
      <c r="D2" s="2" t="inlineStr">
        <is>
          <t>Mar. 31, 2023</t>
        </is>
      </c>
      <c r="E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ercentage of loyalty for subscription customers</t>
        </is>
      </c>
      <c r="B4" s="9" t="n">
        <v>0.05</v>
      </c>
      <c r="C4" s="4" t="inlineStr">
        <is>
          <t xml:space="preserve"> </t>
        </is>
      </c>
      <c r="D4" s="4" t="inlineStr">
        <is>
          <t xml:space="preserve"> </t>
        </is>
      </c>
      <c r="E4" s="4" t="inlineStr">
        <is>
          <t xml:space="preserve"> </t>
        </is>
      </c>
    </row>
    <row r="5">
      <c r="A5" s="4" t="inlineStr">
        <is>
          <t>Percentage of loyalty for non-subscription customers</t>
        </is>
      </c>
      <c r="B5" s="9" t="n">
        <v>0.01</v>
      </c>
      <c r="C5" s="4" t="inlineStr">
        <is>
          <t xml:space="preserve"> </t>
        </is>
      </c>
      <c r="D5" s="4" t="inlineStr">
        <is>
          <t xml:space="preserve"> </t>
        </is>
      </c>
      <c r="E5" s="4" t="inlineStr">
        <is>
          <t xml:space="preserve"> </t>
        </is>
      </c>
    </row>
    <row r="6">
      <c r="A6" s="4" t="inlineStr">
        <is>
          <t>Annual amount spent by customer to earn discount</t>
        </is>
      </c>
      <c r="B6" s="6" t="n">
        <v>200</v>
      </c>
      <c r="C6" s="4" t="inlineStr">
        <is>
          <t xml:space="preserve"> </t>
        </is>
      </c>
      <c r="D6" s="4" t="inlineStr">
        <is>
          <t xml:space="preserve"> </t>
        </is>
      </c>
      <c r="E6" s="4" t="inlineStr">
        <is>
          <t xml:space="preserve"> </t>
        </is>
      </c>
    </row>
    <row r="7">
      <c r="A7" s="4" t="inlineStr">
        <is>
          <t>Loyalty program points, change in redemption</t>
        </is>
      </c>
      <c r="B7" s="4" t="inlineStr">
        <is>
          <t xml:space="preserve"> </t>
        </is>
      </c>
      <c r="C7" s="6" t="n">
        <v>3361000</v>
      </c>
      <c r="D7" s="4" t="inlineStr">
        <is>
          <t xml:space="preserve"> </t>
        </is>
      </c>
      <c r="E7" s="4" t="inlineStr">
        <is>
          <t xml:space="preserve"> </t>
        </is>
      </c>
    </row>
    <row r="8">
      <c r="A8" s="4" t="inlineStr">
        <is>
          <t>Term of license agreement</t>
        </is>
      </c>
      <c r="B8" s="4" t="inlineStr">
        <is>
          <t xml:space="preserve"> </t>
        </is>
      </c>
      <c r="C8" s="4" t="inlineStr">
        <is>
          <t>10 years</t>
        </is>
      </c>
      <c r="D8" s="4" t="inlineStr">
        <is>
          <t xml:space="preserve"> </t>
        </is>
      </c>
      <c r="E8" s="4" t="inlineStr">
        <is>
          <t xml:space="preserve"> </t>
        </is>
      </c>
    </row>
    <row r="9">
      <c r="A9" s="4" t="inlineStr">
        <is>
          <t>Term of franchise agreement</t>
        </is>
      </c>
      <c r="B9" s="4" t="inlineStr">
        <is>
          <t xml:space="preserve"> </t>
        </is>
      </c>
      <c r="C9" s="4" t="inlineStr">
        <is>
          <t>10 years</t>
        </is>
      </c>
      <c r="D9" s="4" t="inlineStr">
        <is>
          <t xml:space="preserve"> </t>
        </is>
      </c>
      <c r="E9" s="4" t="inlineStr">
        <is>
          <t xml:space="preserve"> </t>
        </is>
      </c>
    </row>
    <row r="10">
      <c r="A10" s="4" t="inlineStr">
        <is>
          <t>Maximum number of days for refund for returns</t>
        </is>
      </c>
      <c r="B10" s="4" t="inlineStr">
        <is>
          <t xml:space="preserve"> </t>
        </is>
      </c>
      <c r="C10" s="4" t="inlineStr">
        <is>
          <t>30 days</t>
        </is>
      </c>
      <c r="D10" s="4" t="inlineStr">
        <is>
          <t xml:space="preserve"> </t>
        </is>
      </c>
      <c r="E10" s="4" t="inlineStr">
        <is>
          <t xml:space="preserve"> </t>
        </is>
      </c>
    </row>
    <row r="11">
      <c r="A11" s="4" t="inlineStr">
        <is>
          <t>Allowance for sales returns and charge backs</t>
        </is>
      </c>
      <c r="B11" s="4" t="inlineStr">
        <is>
          <t xml:space="preserve"> </t>
        </is>
      </c>
      <c r="C11" s="6" t="n">
        <v>102000</v>
      </c>
      <c r="D11" s="4" t="inlineStr">
        <is>
          <t xml:space="preserve"> </t>
        </is>
      </c>
      <c r="E11" s="6" t="n">
        <v>244000</v>
      </c>
    </row>
    <row r="12">
      <c r="A12" s="4" t="inlineStr">
        <is>
          <t>Maximum settlement terms of credit card transactions included in cash and cash equivalents</t>
        </is>
      </c>
      <c r="B12" s="4" t="inlineStr">
        <is>
          <t xml:space="preserve"> </t>
        </is>
      </c>
      <c r="C12" s="4" t="inlineStr">
        <is>
          <t>5 days</t>
        </is>
      </c>
      <c r="D12" s="4" t="inlineStr">
        <is>
          <t xml:space="preserve"> </t>
        </is>
      </c>
      <c r="E12" s="4" t="inlineStr">
        <is>
          <t xml:space="preserve"> </t>
        </is>
      </c>
    </row>
    <row r="13">
      <c r="A13" s="4" t="inlineStr">
        <is>
          <t>Allowance for doubtful accounts receivable</t>
        </is>
      </c>
      <c r="B13" s="4" t="inlineStr">
        <is>
          <t xml:space="preserve"> </t>
        </is>
      </c>
      <c r="C13" s="6" t="n">
        <v>880000</v>
      </c>
      <c r="D13" s="4" t="inlineStr">
        <is>
          <t xml:space="preserve"> </t>
        </is>
      </c>
      <c r="E13" s="5" t="n">
        <v>496000</v>
      </c>
    </row>
    <row r="14">
      <c r="A14" s="4" t="inlineStr">
        <is>
          <t>Inventories, net</t>
        </is>
      </c>
      <c r="B14" s="4" t="inlineStr">
        <is>
          <t xml:space="preserve"> </t>
        </is>
      </c>
      <c r="C14" s="5" t="n">
        <v>50383000</v>
      </c>
      <c r="D14" s="4" t="inlineStr">
        <is>
          <t xml:space="preserve"> </t>
        </is>
      </c>
      <c r="E14" s="5" t="n">
        <v>56465000</v>
      </c>
    </row>
    <row r="15">
      <c r="A15" s="4" t="inlineStr">
        <is>
          <t>Prepaid marketing and advertising expenses</t>
        </is>
      </c>
      <c r="B15" s="4" t="inlineStr">
        <is>
          <t xml:space="preserve"> </t>
        </is>
      </c>
      <c r="C15" s="5" t="n">
        <v>6335000</v>
      </c>
      <c r="D15" s="4" t="inlineStr">
        <is>
          <t xml:space="preserve"> </t>
        </is>
      </c>
      <c r="E15" s="5" t="n">
        <v>6826000</v>
      </c>
    </row>
    <row r="16">
      <c r="A16" s="4" t="inlineStr">
        <is>
          <t>Prepaid advertising</t>
        </is>
      </c>
      <c r="B16" s="4" t="inlineStr">
        <is>
          <t xml:space="preserve"> </t>
        </is>
      </c>
      <c r="C16" s="6" t="n">
        <v>6129000</v>
      </c>
      <c r="D16" s="4" t="inlineStr">
        <is>
          <t xml:space="preserve"> </t>
        </is>
      </c>
      <c r="E16" s="6" t="n">
        <v>612900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 xml:space="preserve"> </t>
        </is>
      </c>
      <c r="C19" s="4" t="inlineStr">
        <is>
          <t>10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Lease term</t>
        </is>
      </c>
      <c r="B22" s="4" t="inlineStr">
        <is>
          <t xml:space="preserve"> </t>
        </is>
      </c>
      <c r="C22" s="4" t="inlineStr">
        <is>
          <t>15 years</t>
        </is>
      </c>
      <c r="D22" s="4" t="inlineStr">
        <is>
          <t xml:space="preserve"> </t>
        </is>
      </c>
      <c r="E22" s="4" t="inlineStr">
        <is>
          <t xml:space="preserve"> </t>
        </is>
      </c>
    </row>
    <row r="23">
      <c r="A23" s="4" t="inlineStr">
        <is>
          <t>Internal Use Software</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Internal use software, expected economic life</t>
        </is>
      </c>
      <c r="B25" s="4" t="inlineStr">
        <is>
          <t xml:space="preserve"> </t>
        </is>
      </c>
      <c r="C25" s="4" t="inlineStr">
        <is>
          <t>3 years</t>
        </is>
      </c>
      <c r="D25" s="4" t="inlineStr">
        <is>
          <t xml:space="preserve"> </t>
        </is>
      </c>
      <c r="E25" s="4" t="inlineStr">
        <is>
          <t xml:space="preserve"> </t>
        </is>
      </c>
    </row>
    <row r="26">
      <c r="A26" s="4" t="inlineStr">
        <is>
          <t>One Customer | Total Revenue | Customer Concentration Risk</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29</v>
      </c>
      <c r="D28" s="9" t="n">
        <v>0.24</v>
      </c>
      <c r="E28" s="4" t="inlineStr">
        <is>
          <t xml:space="preserve"> </t>
        </is>
      </c>
    </row>
    <row r="29">
      <c r="A29" s="4" t="inlineStr">
        <is>
          <t>Three Customers | Accounts Receivable | Customer Concentration Risk</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9" t="n">
        <v>0.58</v>
      </c>
      <c r="D31" s="4" t="inlineStr">
        <is>
          <t xml:space="preserve"> </t>
        </is>
      </c>
      <c r="E31" s="9" t="n">
        <v>0.5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by Sales Channel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sales</t>
        </is>
      </c>
      <c r="B4" s="6" t="n">
        <v>98392</v>
      </c>
      <c r="C4" s="6" t="n">
        <v>83490</v>
      </c>
    </row>
    <row r="5">
      <c r="A5" s="4" t="inlineStr">
        <is>
          <t>Wholesa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60428</v>
      </c>
      <c r="C7" s="5" t="n">
        <v>39997</v>
      </c>
    </row>
    <row r="8">
      <c r="A8" s="4" t="inlineStr">
        <is>
          <t>Direct to Consu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32614</v>
      </c>
      <c r="C10" s="5" t="n">
        <v>36780</v>
      </c>
    </row>
    <row r="11">
      <c r="A11" s="4" t="inlineStr">
        <is>
          <t>Outpo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5350</v>
      </c>
      <c r="C13" s="6" t="n">
        <v>67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Mar. 31, 2024</t>
        </is>
      </c>
    </row>
    <row r="2">
      <c r="A2" s="4" t="inlineStr">
        <is>
          <t>Building and Leasehol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Building and Leasehol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39 years</t>
        </is>
      </c>
    </row>
    <row r="8">
      <c r="A8" s="4" t="inlineStr">
        <is>
          <t>Computer equipment and 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Coffee:</t>
        </is>
      </c>
      <c r="B2" s="4" t="inlineStr">
        <is>
          <t xml:space="preserve"> </t>
        </is>
      </c>
      <c r="C2" s="4" t="inlineStr">
        <is>
          <t xml:space="preserve"> </t>
        </is>
      </c>
    </row>
    <row r="3">
      <c r="A3" s="4" t="inlineStr">
        <is>
          <t>Unroasted</t>
        </is>
      </c>
      <c r="B3" s="6" t="n">
        <v>3487</v>
      </c>
      <c r="C3" s="6" t="n">
        <v>4248</v>
      </c>
    </row>
    <row r="4">
      <c r="A4" s="4" t="inlineStr">
        <is>
          <t>Finished Goods</t>
        </is>
      </c>
      <c r="B4" s="5" t="n">
        <v>13145</v>
      </c>
      <c r="C4" s="5" t="n">
        <v>10515</v>
      </c>
    </row>
    <row r="5">
      <c r="A5" s="4" t="inlineStr">
        <is>
          <t>Ready-to-Drink (raw materials)</t>
        </is>
      </c>
      <c r="B5" s="5" t="n">
        <v>16124</v>
      </c>
      <c r="C5" s="5" t="n">
        <v>14652</v>
      </c>
    </row>
    <row r="6">
      <c r="A6" s="4" t="inlineStr">
        <is>
          <t>Ready-to-Drink (finished goods)</t>
        </is>
      </c>
      <c r="B6" s="5" t="n">
        <v>13088</v>
      </c>
      <c r="C6" s="5" t="n">
        <v>21600</v>
      </c>
    </row>
    <row r="7">
      <c r="A7" s="4" t="inlineStr">
        <is>
          <t>Apparel and other merchandise</t>
        </is>
      </c>
      <c r="B7" s="5" t="n">
        <v>4539</v>
      </c>
      <c r="C7" s="5" t="n">
        <v>5450</v>
      </c>
    </row>
    <row r="8">
      <c r="A8" s="4" t="inlineStr">
        <is>
          <t>Total inventories, net</t>
        </is>
      </c>
      <c r="B8" s="6" t="n">
        <v>50383</v>
      </c>
      <c r="C8" s="6" t="n">
        <v>56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81987</v>
      </c>
      <c r="C3" s="6" t="n">
        <v>81695</v>
      </c>
    </row>
    <row r="4">
      <c r="A4" s="4" t="inlineStr">
        <is>
          <t>Less: accumulated depreciation and amortization</t>
        </is>
      </c>
      <c r="B4" s="5" t="n">
        <v>-15818</v>
      </c>
      <c r="C4" s="5" t="n">
        <v>-13369</v>
      </c>
    </row>
    <row r="5">
      <c r="A5" s="4" t="inlineStr">
        <is>
          <t>Total property, plant and equipment, net</t>
        </is>
      </c>
      <c r="B5" s="5" t="n">
        <v>66169</v>
      </c>
      <c r="C5" s="5" t="n">
        <v>68326</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9707</v>
      </c>
      <c r="C8" s="5" t="n">
        <v>2909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9949</v>
      </c>
      <c r="C11" s="5" t="n">
        <v>18856</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4421</v>
      </c>
      <c r="C14" s="5" t="n">
        <v>684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813</v>
      </c>
      <c r="C17" s="5" t="n">
        <v>285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547</v>
      </c>
      <c r="C20" s="5" t="n">
        <v>1547</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89</v>
      </c>
      <c r="C23" s="5" t="n">
        <v>88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2661</v>
      </c>
      <c r="C26" s="6" t="n">
        <v>216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Mar. 31, 2024</t>
        </is>
      </c>
      <c r="C2" s="2" t="inlineStr">
        <is>
          <t>Mar. 31, 2023</t>
        </is>
      </c>
    </row>
    <row r="3">
      <c r="A3" s="4" t="inlineStr">
        <is>
          <t>Internal use software</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t>
        </is>
      </c>
      <c r="B5" s="6" t="n">
        <v>989</v>
      </c>
      <c r="C5" s="6" t="n">
        <v>1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net</t>
        </is>
      </c>
      <c r="B4" s="6" t="n">
        <v>98392</v>
      </c>
      <c r="C4" s="6" t="n">
        <v>83490</v>
      </c>
    </row>
    <row r="5">
      <c r="A5" s="4" t="inlineStr">
        <is>
          <t>Cost of goods sold</t>
        </is>
      </c>
      <c r="B5" s="5" t="n">
        <v>56207</v>
      </c>
      <c r="C5" s="5" t="n">
        <v>55979</v>
      </c>
    </row>
    <row r="6">
      <c r="A6" s="4" t="inlineStr">
        <is>
          <t>Gross profit</t>
        </is>
      </c>
      <c r="B6" s="5" t="n">
        <v>42185</v>
      </c>
      <c r="C6" s="5" t="n">
        <v>27511</v>
      </c>
    </row>
    <row r="7">
      <c r="A7" s="3" t="inlineStr">
        <is>
          <t>Operating expenses</t>
        </is>
      </c>
      <c r="B7" s="4" t="inlineStr">
        <is>
          <t xml:space="preserve"> </t>
        </is>
      </c>
      <c r="C7" s="4" t="inlineStr">
        <is>
          <t xml:space="preserve"> </t>
        </is>
      </c>
    </row>
    <row r="8">
      <c r="A8" s="4" t="inlineStr">
        <is>
          <t>Marketing and advertising</t>
        </is>
      </c>
      <c r="B8" s="5" t="n">
        <v>7609</v>
      </c>
      <c r="C8" s="5" t="n">
        <v>7144</v>
      </c>
    </row>
    <row r="9">
      <c r="A9" s="4" t="inlineStr">
        <is>
          <t>Salaries, wages and benefits</t>
        </is>
      </c>
      <c r="B9" s="5" t="n">
        <v>15261</v>
      </c>
      <c r="C9" s="5" t="n">
        <v>19824</v>
      </c>
    </row>
    <row r="10">
      <c r="A10" s="4" t="inlineStr">
        <is>
          <t>General and administrative</t>
        </is>
      </c>
      <c r="B10" s="5" t="n">
        <v>15346</v>
      </c>
      <c r="C10" s="5" t="n">
        <v>17758</v>
      </c>
    </row>
    <row r="11">
      <c r="A11" s="4" t="inlineStr">
        <is>
          <t>Other operating expense, net</t>
        </is>
      </c>
      <c r="B11" s="5" t="n">
        <v>14</v>
      </c>
      <c r="C11" s="5" t="n">
        <v>0</v>
      </c>
    </row>
    <row r="12">
      <c r="A12" s="4" t="inlineStr">
        <is>
          <t>Total operating expenses</t>
        </is>
      </c>
      <c r="B12" s="5" t="n">
        <v>38230</v>
      </c>
      <c r="C12" s="5" t="n">
        <v>44726</v>
      </c>
    </row>
    <row r="13">
      <c r="A13" s="4" t="inlineStr">
        <is>
          <t>Operating income (loss)</t>
        </is>
      </c>
      <c r="B13" s="5" t="n">
        <v>3955</v>
      </c>
      <c r="C13" s="5" t="n">
        <v>-17215</v>
      </c>
    </row>
    <row r="14">
      <c r="A14" s="3" t="inlineStr">
        <is>
          <t>Non-operating income (expenses)</t>
        </is>
      </c>
      <c r="B14" s="4" t="inlineStr">
        <is>
          <t xml:space="preserve"> </t>
        </is>
      </c>
      <c r="C14" s="4" t="inlineStr">
        <is>
          <t xml:space="preserve"> </t>
        </is>
      </c>
    </row>
    <row r="15">
      <c r="A15" s="4" t="inlineStr">
        <is>
          <t>Interest expense, net</t>
        </is>
      </c>
      <c r="B15" s="5" t="n">
        <v>-2051</v>
      </c>
      <c r="C15" s="5" t="n">
        <v>-323</v>
      </c>
    </row>
    <row r="16">
      <c r="A16" s="4" t="inlineStr">
        <is>
          <t>Other income, net</t>
        </is>
      </c>
      <c r="B16" s="5" t="n">
        <v>0</v>
      </c>
      <c r="C16" s="5" t="n">
        <v>273</v>
      </c>
    </row>
    <row r="17">
      <c r="A17" s="4" t="inlineStr">
        <is>
          <t>Total non-operating expenses</t>
        </is>
      </c>
      <c r="B17" s="5" t="n">
        <v>-2051</v>
      </c>
      <c r="C17" s="5" t="n">
        <v>-50</v>
      </c>
    </row>
    <row r="18">
      <c r="A18" s="4" t="inlineStr">
        <is>
          <t>Income (loss) before income taxes</t>
        </is>
      </c>
      <c r="B18" s="5" t="n">
        <v>1904</v>
      </c>
      <c r="C18" s="5" t="n">
        <v>-17265</v>
      </c>
    </row>
    <row r="19">
      <c r="A19" s="4" t="inlineStr">
        <is>
          <t>Income tax expense</t>
        </is>
      </c>
      <c r="B19" s="5" t="n">
        <v>49</v>
      </c>
      <c r="C19" s="5" t="n">
        <v>56</v>
      </c>
    </row>
    <row r="20">
      <c r="A20" s="4" t="inlineStr">
        <is>
          <t>Net income (loss)</t>
        </is>
      </c>
      <c r="B20" s="5" t="n">
        <v>1855</v>
      </c>
      <c r="C20" s="5" t="n">
        <v>-17321</v>
      </c>
    </row>
    <row r="21">
      <c r="A21" s="4" t="inlineStr">
        <is>
          <t>Less: Net income (loss) attributable to non-controlling interest</t>
        </is>
      </c>
      <c r="B21" s="5" t="n">
        <v>1307</v>
      </c>
      <c r="C21" s="5" t="n">
        <v>-12521</v>
      </c>
    </row>
    <row r="22">
      <c r="A22" s="4" t="inlineStr">
        <is>
          <t>Net income (loss) attributable to BRC Inc.</t>
        </is>
      </c>
      <c r="B22" s="6" t="n">
        <v>548</v>
      </c>
      <c r="C22" s="6" t="n">
        <v>-4800</v>
      </c>
    </row>
    <row r="23">
      <c r="A23" s="3" t="inlineStr">
        <is>
          <t>Net income (loss) per share attributable to Class A Common Stock</t>
        </is>
      </c>
      <c r="B23" s="4" t="inlineStr">
        <is>
          <t xml:space="preserve"> </t>
        </is>
      </c>
      <c r="C23" s="4" t="inlineStr">
        <is>
          <t xml:space="preserve"> </t>
        </is>
      </c>
    </row>
    <row r="24">
      <c r="A24" s="4" t="inlineStr">
        <is>
          <t>Basic (in dollars per share)</t>
        </is>
      </c>
      <c r="B24" s="8" t="n">
        <v>0.01</v>
      </c>
      <c r="C24" s="8" t="n">
        <v>-0.08</v>
      </c>
    </row>
    <row r="25">
      <c r="A25" s="4" t="inlineStr">
        <is>
          <t>Diluted (in dollars per share)</t>
        </is>
      </c>
      <c r="B25" s="8" t="n">
        <v>0.01</v>
      </c>
      <c r="C25" s="8" t="n">
        <v>-0.08</v>
      </c>
    </row>
    <row r="26">
      <c r="A26" s="3" t="inlineStr">
        <is>
          <t>Weighted-average shares of Class A Common Stock outstanding</t>
        </is>
      </c>
      <c r="B26" s="4" t="inlineStr">
        <is>
          <t xml:space="preserve"> </t>
        </is>
      </c>
      <c r="C26" s="4" t="inlineStr">
        <is>
          <t xml:space="preserve"> </t>
        </is>
      </c>
    </row>
    <row r="27">
      <c r="A27" s="4" t="inlineStr">
        <is>
          <t>Basic (in shares)</t>
        </is>
      </c>
      <c r="B27" s="5" t="n">
        <v>66312366</v>
      </c>
      <c r="C27" s="5" t="n">
        <v>58159223</v>
      </c>
    </row>
    <row r="28">
      <c r="A28" s="4" t="inlineStr">
        <is>
          <t>Diluted (in shares)</t>
        </is>
      </c>
      <c r="B28" s="5" t="n">
        <v>66597626</v>
      </c>
      <c r="C28" s="5" t="n">
        <v>58159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Other Assets (Details) - USD ($) $ in Thousands</t>
        </is>
      </c>
      <c r="B1" s="2" t="inlineStr">
        <is>
          <t>3 Months Ended</t>
        </is>
      </c>
    </row>
    <row r="2">
      <c r="B2" s="2" t="inlineStr">
        <is>
          <t>Mar. 31, 2024</t>
        </is>
      </c>
      <c r="C2" s="2" t="inlineStr">
        <is>
          <t>Mar. 31, 2023</t>
        </is>
      </c>
      <c r="D2" s="2" t="inlineStr">
        <is>
          <t>Dec. 31, 2023</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epaid advertising, contract price</t>
        </is>
      </c>
      <c r="B4" s="4" t="inlineStr">
        <is>
          <t xml:space="preserve"> </t>
        </is>
      </c>
      <c r="C4" s="4" t="inlineStr">
        <is>
          <t xml:space="preserve"> </t>
        </is>
      </c>
      <c r="D4" s="4" t="inlineStr">
        <is>
          <t xml:space="preserve"> </t>
        </is>
      </c>
      <c r="E4" s="6" t="n">
        <v>41565</v>
      </c>
    </row>
    <row r="5">
      <c r="A5" s="4" t="inlineStr">
        <is>
          <t>Prepaid advertising, incremental stated contract price</t>
        </is>
      </c>
      <c r="B5" s="6" t="n">
        <v>6735</v>
      </c>
      <c r="C5" s="4" t="inlineStr">
        <is>
          <t xml:space="preserve"> </t>
        </is>
      </c>
      <c r="D5" s="4" t="inlineStr">
        <is>
          <t xml:space="preserve"> </t>
        </is>
      </c>
      <c r="E5" s="4" t="inlineStr">
        <is>
          <t xml:space="preserve"> </t>
        </is>
      </c>
    </row>
    <row r="6">
      <c r="A6" s="4" t="inlineStr">
        <is>
          <t>Prepaid advertising, percent of stated contract price</t>
        </is>
      </c>
      <c r="B6" s="4" t="inlineStr">
        <is>
          <t xml:space="preserve"> </t>
        </is>
      </c>
      <c r="C6" s="4" t="inlineStr">
        <is>
          <t xml:space="preserve"> </t>
        </is>
      </c>
      <c r="D6" s="4" t="inlineStr">
        <is>
          <t xml:space="preserve"> </t>
        </is>
      </c>
      <c r="E6" s="9" t="n">
        <v>0.84</v>
      </c>
    </row>
    <row r="7">
      <c r="A7" s="4" t="inlineStr">
        <is>
          <t>Prepaid advertising, net</t>
        </is>
      </c>
      <c r="B7" s="5" t="n">
        <v>35856</v>
      </c>
      <c r="C7" s="4" t="inlineStr">
        <is>
          <t xml:space="preserve"> </t>
        </is>
      </c>
      <c r="D7" s="6" t="n">
        <v>28901</v>
      </c>
      <c r="E7" s="4" t="inlineStr">
        <is>
          <t xml:space="preserve"> </t>
        </is>
      </c>
    </row>
    <row r="8">
      <c r="A8" s="4" t="inlineStr">
        <is>
          <t>Prepaid advertising</t>
        </is>
      </c>
      <c r="B8" s="5" t="n">
        <v>6129</v>
      </c>
      <c r="C8" s="4" t="inlineStr">
        <is>
          <t xml:space="preserve"> </t>
        </is>
      </c>
      <c r="D8" s="5" t="n">
        <v>6129</v>
      </c>
      <c r="E8" s="4" t="inlineStr">
        <is>
          <t xml:space="preserve"> </t>
        </is>
      </c>
    </row>
    <row r="9">
      <c r="A9" s="4" t="inlineStr">
        <is>
          <t>Prepaid advertising, noncurrent</t>
        </is>
      </c>
      <c r="B9" s="5" t="n">
        <v>29727</v>
      </c>
      <c r="C9" s="4" t="inlineStr">
        <is>
          <t xml:space="preserve"> </t>
        </is>
      </c>
      <c r="D9" s="6" t="n">
        <v>22772</v>
      </c>
      <c r="E9" s="4" t="inlineStr">
        <is>
          <t xml:space="preserve"> </t>
        </is>
      </c>
    </row>
    <row r="10">
      <c r="A10" s="4" t="inlineStr">
        <is>
          <t>Revenue, net</t>
        </is>
      </c>
      <c r="B10" s="5" t="n">
        <v>98392</v>
      </c>
      <c r="C10" s="6" t="n">
        <v>83490</v>
      </c>
      <c r="D10" s="4" t="inlineStr">
        <is>
          <t xml:space="preserve"> </t>
        </is>
      </c>
      <c r="E10" s="4" t="inlineStr">
        <is>
          <t xml:space="preserve"> </t>
        </is>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6" t="n">
        <v>8487</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 and benefits</t>
        </is>
      </c>
      <c r="B3" s="6" t="n">
        <v>8163</v>
      </c>
      <c r="C3" s="6" t="n">
        <v>6881</v>
      </c>
    </row>
    <row r="4">
      <c r="A4" s="4" t="inlineStr">
        <is>
          <t>Accrued inventory purchases</t>
        </is>
      </c>
      <c r="B4" s="5" t="n">
        <v>6851</v>
      </c>
      <c r="C4" s="5" t="n">
        <v>8859</v>
      </c>
    </row>
    <row r="5">
      <c r="A5" s="4" t="inlineStr">
        <is>
          <t>Accrued professional fees</t>
        </is>
      </c>
      <c r="B5" s="5" t="n">
        <v>3808</v>
      </c>
      <c r="C5" s="5" t="n">
        <v>2240</v>
      </c>
    </row>
    <row r="6">
      <c r="A6" s="4" t="inlineStr">
        <is>
          <t>Accrued freight</t>
        </is>
      </c>
      <c r="B6" s="5" t="n">
        <v>3368</v>
      </c>
      <c r="C6" s="5" t="n">
        <v>4616</v>
      </c>
    </row>
    <row r="7">
      <c r="A7" s="4" t="inlineStr">
        <is>
          <t>Accrued marketing</t>
        </is>
      </c>
      <c r="B7" s="5" t="n">
        <v>1366</v>
      </c>
      <c r="C7" s="5" t="n">
        <v>1457</v>
      </c>
    </row>
    <row r="8">
      <c r="A8" s="4" t="inlineStr">
        <is>
          <t>Accrued sales and other taxes</t>
        </is>
      </c>
      <c r="B8" s="5" t="n">
        <v>1186</v>
      </c>
      <c r="C8" s="5" t="n">
        <v>1329</v>
      </c>
    </row>
    <row r="9">
      <c r="A9" s="4" t="inlineStr">
        <is>
          <t>Accrued interest</t>
        </is>
      </c>
      <c r="B9" s="5" t="n">
        <v>988</v>
      </c>
      <c r="C9" s="5" t="n">
        <v>1842</v>
      </c>
    </row>
    <row r="10">
      <c r="A10" s="4" t="inlineStr">
        <is>
          <t>Credit card liabilities</t>
        </is>
      </c>
      <c r="B10" s="5" t="n">
        <v>140</v>
      </c>
      <c r="C10" s="5" t="n">
        <v>186</v>
      </c>
    </row>
    <row r="11">
      <c r="A11" s="4" t="inlineStr">
        <is>
          <t>Other accrued expenses</t>
        </is>
      </c>
      <c r="B11" s="5" t="n">
        <v>5555</v>
      </c>
      <c r="C11" s="5" t="n">
        <v>7501</v>
      </c>
    </row>
    <row r="12">
      <c r="A12" s="4" t="inlineStr">
        <is>
          <t>Total accrued liabilities</t>
        </is>
      </c>
      <c r="B12" s="6" t="n">
        <v>31425</v>
      </c>
      <c r="C12" s="6" t="n">
        <v>34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ferred Revenue and Gift Card Liability (Details) - USD ($) $ in Thousands</t>
        </is>
      </c>
      <c r="B1" s="2" t="inlineStr">
        <is>
          <t>3 Months Ended</t>
        </is>
      </c>
    </row>
    <row r="2">
      <c r="B2" s="2" t="inlineStr">
        <is>
          <t>Mar. 31, 2024</t>
        </is>
      </c>
      <c r="C2" s="2" t="inlineStr">
        <is>
          <t>Mar. 31, 2023</t>
        </is>
      </c>
    </row>
    <row r="3">
      <c r="A3" s="3" t="inlineStr">
        <is>
          <t>Information about deferred revenue, gift cards, and Loyalty Program</t>
        </is>
      </c>
      <c r="B3" s="4" t="inlineStr">
        <is>
          <t xml:space="preserve"> </t>
        </is>
      </c>
      <c r="C3" s="4" t="inlineStr">
        <is>
          <t xml:space="preserve"> </t>
        </is>
      </c>
    </row>
    <row r="4">
      <c r="A4" s="4" t="inlineStr">
        <is>
          <t>Balance at beginning of period</t>
        </is>
      </c>
      <c r="B4" s="6" t="n">
        <v>11030</v>
      </c>
      <c r="C4" s="6" t="n">
        <v>9505</v>
      </c>
    </row>
    <row r="5">
      <c r="A5" s="4" t="inlineStr">
        <is>
          <t>Sales of gift cards</t>
        </is>
      </c>
      <c r="B5" s="5" t="n">
        <v>1729</v>
      </c>
      <c r="C5" s="5" t="n">
        <v>346</v>
      </c>
    </row>
    <row r="6">
      <c r="A6" s="4" t="inlineStr">
        <is>
          <t>Redemption of gift cards</t>
        </is>
      </c>
      <c r="B6" s="5" t="n">
        <v>-1793</v>
      </c>
      <c r="C6" s="5" t="n">
        <v>-374</v>
      </c>
    </row>
    <row r="7">
      <c r="A7" s="4" t="inlineStr">
        <is>
          <t>Increase from deferral of revenue</t>
        </is>
      </c>
      <c r="B7" s="5" t="n">
        <v>2295</v>
      </c>
      <c r="C7" s="5" t="n">
        <v>3127</v>
      </c>
    </row>
    <row r="8">
      <c r="A8" s="4" t="inlineStr">
        <is>
          <t>Decrease from revenue recognition</t>
        </is>
      </c>
      <c r="B8" s="5" t="n">
        <v>-2832</v>
      </c>
      <c r="C8" s="5" t="n">
        <v>-3560</v>
      </c>
    </row>
    <row r="9">
      <c r="A9" s="4" t="inlineStr">
        <is>
          <t>Loyalty Program points earned</t>
        </is>
      </c>
      <c r="B9" s="5" t="n">
        <v>721</v>
      </c>
      <c r="C9" s="5" t="n">
        <v>521</v>
      </c>
    </row>
    <row r="10">
      <c r="A10" s="4" t="inlineStr">
        <is>
          <t>Loyalty Program points redeemed/expired</t>
        </is>
      </c>
      <c r="B10" s="5" t="n">
        <v>-3588</v>
      </c>
      <c r="C10" s="5" t="n">
        <v>-220</v>
      </c>
    </row>
    <row r="11">
      <c r="A11" s="4" t="inlineStr">
        <is>
          <t>Balance at end of period</t>
        </is>
      </c>
      <c r="B11" s="6" t="n">
        <v>7562</v>
      </c>
      <c r="C11" s="6" t="n">
        <v>93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Credit Facilities and Related Balanc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6" t="n">
        <v>66830</v>
      </c>
      <c r="C3" s="6" t="n">
        <v>76440</v>
      </c>
    </row>
    <row r="4">
      <c r="A4" s="4" t="inlineStr">
        <is>
          <t>Less debt issuance costs</t>
        </is>
      </c>
      <c r="B4" s="5" t="n">
        <v>-5323</v>
      </c>
      <c r="C4" s="5" t="n">
        <v>-5460</v>
      </c>
    </row>
    <row r="5">
      <c r="A5" s="4" t="inlineStr">
        <is>
          <t>Long-term debt, net</t>
        </is>
      </c>
      <c r="B5" s="5" t="n">
        <v>61507</v>
      </c>
      <c r="C5" s="5" t="n">
        <v>70980</v>
      </c>
    </row>
    <row r="6">
      <c r="A6" s="3" t="inlineStr">
        <is>
          <t>Current maturities:</t>
        </is>
      </c>
      <c r="B6" s="4" t="inlineStr">
        <is>
          <t xml:space="preserve"> </t>
        </is>
      </c>
      <c r="C6" s="4" t="inlineStr">
        <is>
          <t xml:space="preserve"> </t>
        </is>
      </c>
    </row>
    <row r="7">
      <c r="A7" s="4" t="inlineStr">
        <is>
          <t>Current maturities of principal</t>
        </is>
      </c>
      <c r="B7" s="5" t="n">
        <v>9779</v>
      </c>
      <c r="C7" s="5" t="n">
        <v>2297</v>
      </c>
    </row>
    <row r="8">
      <c r="A8" s="4" t="inlineStr">
        <is>
          <t>Less current portion of debt issuance costs</t>
        </is>
      </c>
      <c r="B8" s="5" t="n">
        <v>0</v>
      </c>
      <c r="C8" s="5" t="n">
        <v>0</v>
      </c>
    </row>
    <row r="9">
      <c r="A9" s="4" t="inlineStr">
        <is>
          <t>Current maturities of long-term debt, net</t>
        </is>
      </c>
      <c r="B9" s="5" t="n">
        <v>9779</v>
      </c>
      <c r="C9" s="5" t="n">
        <v>2297</v>
      </c>
    </row>
    <row r="10">
      <c r="A10" s="3" t="inlineStr">
        <is>
          <t>Long-term debt:</t>
        </is>
      </c>
      <c r="B10" s="4" t="inlineStr">
        <is>
          <t xml:space="preserve"> </t>
        </is>
      </c>
      <c r="C10" s="4" t="inlineStr">
        <is>
          <t xml:space="preserve"> </t>
        </is>
      </c>
    </row>
    <row r="11">
      <c r="A11" s="4" t="inlineStr">
        <is>
          <t>Non-current principal</t>
        </is>
      </c>
      <c r="B11" s="5" t="n">
        <v>57051</v>
      </c>
      <c r="C11" s="5" t="n">
        <v>74143</v>
      </c>
    </row>
    <row r="12">
      <c r="A12" s="4" t="inlineStr">
        <is>
          <t>Less non-current portion of debt issuance costs</t>
        </is>
      </c>
      <c r="B12" s="5" t="n">
        <v>-5323</v>
      </c>
      <c r="C12" s="5" t="n">
        <v>-5460</v>
      </c>
    </row>
    <row r="13">
      <c r="A13" s="4" t="inlineStr">
        <is>
          <t>Long-term debt, net</t>
        </is>
      </c>
      <c r="B13" s="5" t="n">
        <v>51728</v>
      </c>
      <c r="C13" s="5" t="n">
        <v>68683</v>
      </c>
    </row>
    <row r="14">
      <c r="A14" s="4" t="inlineStr">
        <is>
          <t>Term loan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t>
        </is>
      </c>
      <c r="B16" s="5" t="n">
        <v>50000</v>
      </c>
      <c r="C16" s="5" t="n">
        <v>50000</v>
      </c>
    </row>
    <row r="17">
      <c r="A17" s="4" t="inlineStr">
        <is>
          <t>ABL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t>
        </is>
      </c>
      <c r="B19" s="5" t="n">
        <v>14737</v>
      </c>
      <c r="C19" s="5" t="n">
        <v>23947</v>
      </c>
    </row>
    <row r="20">
      <c r="A20" s="4" t="inlineStr">
        <is>
          <t>Notes pay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t>
        </is>
      </c>
      <c r="B22" s="6" t="n">
        <v>2093</v>
      </c>
      <c r="C22" s="6" t="n">
        <v>24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Contractual Maturities of Credit Facilities (Details) - USD ($) $ in Thousands</t>
        </is>
      </c>
      <c r="B1" s="2" t="inlineStr">
        <is>
          <t>Mar. 31, 2024</t>
        </is>
      </c>
      <c r="C1" s="2" t="inlineStr">
        <is>
          <t>Dec. 31, 2023</t>
        </is>
      </c>
    </row>
    <row r="2">
      <c r="A2" s="3" t="inlineStr">
        <is>
          <t>Year ending December 31:</t>
        </is>
      </c>
      <c r="B2" s="4" t="inlineStr">
        <is>
          <t xml:space="preserve"> </t>
        </is>
      </c>
      <c r="C2" s="4" t="inlineStr">
        <is>
          <t xml:space="preserve"> </t>
        </is>
      </c>
    </row>
    <row r="3">
      <c r="A3" s="4" t="inlineStr">
        <is>
          <t>Remainder of 2024</t>
        </is>
      </c>
      <c r="B3" s="6" t="n">
        <v>9379</v>
      </c>
      <c r="C3" s="4" t="inlineStr">
        <is>
          <t xml:space="preserve"> </t>
        </is>
      </c>
    </row>
    <row r="4">
      <c r="A4" s="4" t="inlineStr">
        <is>
          <t>2025</t>
        </is>
      </c>
      <c r="B4" s="5" t="n">
        <v>4797</v>
      </c>
      <c r="C4" s="4" t="inlineStr">
        <is>
          <t xml:space="preserve"> </t>
        </is>
      </c>
    </row>
    <row r="5">
      <c r="A5" s="4" t="inlineStr">
        <is>
          <t>2026</t>
        </is>
      </c>
      <c r="B5" s="5" t="n">
        <v>6025</v>
      </c>
      <c r="C5" s="4" t="inlineStr">
        <is>
          <t xml:space="preserve"> </t>
        </is>
      </c>
    </row>
    <row r="6">
      <c r="A6" s="4" t="inlineStr">
        <is>
          <t>2027</t>
        </is>
      </c>
      <c r="B6" s="5" t="n">
        <v>6250</v>
      </c>
      <c r="C6" s="4" t="inlineStr">
        <is>
          <t xml:space="preserve"> </t>
        </is>
      </c>
    </row>
    <row r="7">
      <c r="A7" s="4" t="inlineStr">
        <is>
          <t>2028</t>
        </is>
      </c>
      <c r="B7" s="5" t="n">
        <v>40379</v>
      </c>
      <c r="C7" s="4" t="inlineStr">
        <is>
          <t xml:space="preserve"> </t>
        </is>
      </c>
    </row>
    <row r="8">
      <c r="A8" s="4" t="inlineStr">
        <is>
          <t>Total</t>
        </is>
      </c>
      <c r="B8" s="6" t="n">
        <v>66830</v>
      </c>
      <c r="C8" s="6" t="n">
        <v>76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Long-Term Debt - ABL Facility and Term Loan Facility (Details) - Authentic Brands</t>
        </is>
      </c>
      <c r="C1" s="2" t="inlineStr">
        <is>
          <t>3 Months Ended</t>
        </is>
      </c>
      <c r="D1" s="2" t="inlineStr">
        <is>
          <t>15 Months Ended</t>
        </is>
      </c>
    </row>
    <row r="2">
      <c r="B2" s="2" t="inlineStr">
        <is>
          <t>Aug. 10, 2023 USD ($) qtr</t>
        </is>
      </c>
      <c r="C2" s="2" t="inlineStr">
        <is>
          <t>Sep. 30, 2023 USD ($)</t>
        </is>
      </c>
      <c r="D2" s="2" t="inlineStr">
        <is>
          <t>Jun. 30, 2028 USD ($)</t>
        </is>
      </c>
      <c r="E2" s="2" t="inlineStr">
        <is>
          <t>Mar. 31, 2024 USD ($)</t>
        </is>
      </c>
    </row>
    <row r="3">
      <c r="A3" s="4" t="inlineStr">
        <is>
          <t>ABL Credit Agreement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ssuance costs, incurred</t>
        </is>
      </c>
      <c r="B5" s="6" t="n">
        <v>4545000</v>
      </c>
      <c r="C5" s="4" t="inlineStr">
        <is>
          <t xml:space="preserve"> </t>
        </is>
      </c>
      <c r="D5" s="4" t="inlineStr">
        <is>
          <t xml:space="preserve"> </t>
        </is>
      </c>
      <c r="E5" s="4" t="inlineStr">
        <is>
          <t xml:space="preserve"> </t>
        </is>
      </c>
    </row>
    <row r="6">
      <c r="A6" s="4" t="inlineStr">
        <is>
          <t>Term Loan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unamortized discount</t>
        </is>
      </c>
      <c r="B8" s="5" t="n">
        <v>1525000</v>
      </c>
      <c r="C8" s="4" t="inlineStr">
        <is>
          <t xml:space="preserve"> </t>
        </is>
      </c>
      <c r="D8" s="4" t="inlineStr">
        <is>
          <t xml:space="preserve"> </t>
        </is>
      </c>
      <c r="E8" s="4" t="inlineStr">
        <is>
          <t xml:space="preserve"> </t>
        </is>
      </c>
    </row>
    <row r="9">
      <c r="A9" s="4" t="inlineStr">
        <is>
          <t>Bridge Loan | Bridge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6000000</v>
      </c>
      <c r="C11" s="4" t="inlineStr">
        <is>
          <t xml:space="preserve"> </t>
        </is>
      </c>
      <c r="D11" s="4" t="inlineStr">
        <is>
          <t xml:space="preserve"> </t>
        </is>
      </c>
      <c r="E11" s="4" t="inlineStr">
        <is>
          <t xml:space="preserve"> </t>
        </is>
      </c>
    </row>
    <row r="12">
      <c r="A12" s="4" t="inlineStr">
        <is>
          <t>Debt interest rate</t>
        </is>
      </c>
      <c r="B12" s="9" t="n">
        <v>0.1</v>
      </c>
      <c r="C12" s="4" t="inlineStr">
        <is>
          <t xml:space="preserve"> </t>
        </is>
      </c>
      <c r="D12" s="4" t="inlineStr">
        <is>
          <t xml:space="preserve"> </t>
        </is>
      </c>
      <c r="E12" s="4" t="inlineStr">
        <is>
          <t xml:space="preserve"> </t>
        </is>
      </c>
    </row>
    <row r="13">
      <c r="A13" s="4" t="inlineStr">
        <is>
          <t>Revolving Credit Facility | ABL Credit Agreement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inimum consolidated EBITDA</t>
        </is>
      </c>
      <c r="B15" s="4" t="inlineStr">
        <is>
          <t xml:space="preserve"> </t>
        </is>
      </c>
      <c r="C15" s="6" t="n">
        <v>-2460000</v>
      </c>
      <c r="D15" s="4" t="inlineStr">
        <is>
          <t xml:space="preserve"> </t>
        </is>
      </c>
      <c r="E15" s="4" t="inlineStr">
        <is>
          <t xml:space="preserve"> </t>
        </is>
      </c>
    </row>
    <row r="16">
      <c r="A16" s="4" t="inlineStr">
        <is>
          <t>Minimum consolidated EBITDA, number of quarters for incremental increase | qtr</t>
        </is>
      </c>
      <c r="B16" s="5" t="n">
        <v>15</v>
      </c>
      <c r="C16" s="4" t="inlineStr">
        <is>
          <t xml:space="preserve"> </t>
        </is>
      </c>
      <c r="D16" s="4" t="inlineStr">
        <is>
          <t xml:space="preserve"> </t>
        </is>
      </c>
      <c r="E16" s="4" t="inlineStr">
        <is>
          <t xml:space="preserve"> </t>
        </is>
      </c>
    </row>
    <row r="17">
      <c r="A17" s="4" t="inlineStr">
        <is>
          <t>Minimum fixed charge coverage ratio</t>
        </is>
      </c>
      <c r="B17" s="10" t="n">
        <v>1.1</v>
      </c>
      <c r="C17" s="4" t="inlineStr">
        <is>
          <t xml:space="preserve"> </t>
        </is>
      </c>
      <c r="D17" s="4" t="inlineStr">
        <is>
          <t xml:space="preserve"> </t>
        </is>
      </c>
      <c r="E17" s="4" t="inlineStr">
        <is>
          <t xml:space="preserve"> </t>
        </is>
      </c>
    </row>
    <row r="18">
      <c r="A18" s="4" t="inlineStr">
        <is>
          <t>Minimum liquidity</t>
        </is>
      </c>
      <c r="B18" s="6" t="n">
        <v>15000000</v>
      </c>
      <c r="C18" s="4" t="inlineStr">
        <is>
          <t xml:space="preserve"> </t>
        </is>
      </c>
      <c r="D18" s="4" t="inlineStr">
        <is>
          <t xml:space="preserve"> </t>
        </is>
      </c>
      <c r="E18" s="4" t="inlineStr">
        <is>
          <t xml:space="preserve"> </t>
        </is>
      </c>
    </row>
    <row r="19">
      <c r="A19" s="4" t="inlineStr">
        <is>
          <t>Decrease in amount available for advances until minimum fixed charge coverage ratio is maintained for two quarters</t>
        </is>
      </c>
      <c r="B19" s="6" t="n">
        <v>15000000</v>
      </c>
      <c r="C19" s="4" t="inlineStr">
        <is>
          <t xml:space="preserve"> </t>
        </is>
      </c>
      <c r="D19" s="4" t="inlineStr">
        <is>
          <t xml:space="preserve"> </t>
        </is>
      </c>
      <c r="E19" s="6" t="n">
        <v>15000000</v>
      </c>
    </row>
    <row r="20">
      <c r="A20" s="4" t="inlineStr">
        <is>
          <t>Number of quarters to maintain minimum fixed charge coverage ratio | qtr</t>
        </is>
      </c>
      <c r="B20" s="5" t="n">
        <v>2</v>
      </c>
      <c r="C20" s="4" t="inlineStr">
        <is>
          <t xml:space="preserve"> </t>
        </is>
      </c>
      <c r="D20" s="4" t="inlineStr">
        <is>
          <t xml:space="preserve"> </t>
        </is>
      </c>
      <c r="E20" s="4" t="inlineStr">
        <is>
          <t xml:space="preserve"> </t>
        </is>
      </c>
    </row>
    <row r="21">
      <c r="A21" s="4" t="inlineStr">
        <is>
          <t>Available borrowing under ABL facility</t>
        </is>
      </c>
      <c r="B21" s="4" t="inlineStr">
        <is>
          <t xml:space="preserve"> </t>
        </is>
      </c>
      <c r="C21" s="4" t="inlineStr">
        <is>
          <t xml:space="preserve"> </t>
        </is>
      </c>
      <c r="D21" s="4" t="inlineStr">
        <is>
          <t xml:space="preserve"> </t>
        </is>
      </c>
      <c r="E21" s="6" t="n">
        <v>11452000</v>
      </c>
    </row>
    <row r="22">
      <c r="A22" s="4" t="inlineStr">
        <is>
          <t>Commitment fee percentage</t>
        </is>
      </c>
      <c r="B22" s="11" t="n">
        <v>0.00375</v>
      </c>
      <c r="C22" s="4" t="inlineStr">
        <is>
          <t xml:space="preserve"> </t>
        </is>
      </c>
      <c r="D22" s="4" t="inlineStr">
        <is>
          <t xml:space="preserve"> </t>
        </is>
      </c>
      <c r="E22" s="4" t="inlineStr">
        <is>
          <t xml:space="preserve"> </t>
        </is>
      </c>
    </row>
    <row r="23">
      <c r="A23" s="4" t="inlineStr">
        <is>
          <t>Term of debt, number of days prior to scheduled maturity of debt in excess of $2.5 million</t>
        </is>
      </c>
      <c r="B23" s="4" t="inlineStr">
        <is>
          <t>91 days</t>
        </is>
      </c>
      <c r="C23" s="4" t="inlineStr">
        <is>
          <t xml:space="preserve"> </t>
        </is>
      </c>
      <c r="D23" s="4" t="inlineStr">
        <is>
          <t xml:space="preserve"> </t>
        </is>
      </c>
      <c r="E23" s="4" t="inlineStr">
        <is>
          <t xml:space="preserve"> </t>
        </is>
      </c>
    </row>
    <row r="24">
      <c r="A24" s="4" t="inlineStr">
        <is>
          <t>Amount of debt to trigger maturity</t>
        </is>
      </c>
      <c r="B24" s="6" t="n">
        <v>2500000</v>
      </c>
      <c r="C24" s="4" t="inlineStr">
        <is>
          <t xml:space="preserve"> </t>
        </is>
      </c>
      <c r="D24" s="4" t="inlineStr">
        <is>
          <t xml:space="preserve"> </t>
        </is>
      </c>
      <c r="E24" s="4" t="inlineStr">
        <is>
          <t xml:space="preserve"> </t>
        </is>
      </c>
    </row>
    <row r="25">
      <c r="A25" s="4" t="inlineStr">
        <is>
          <t>Revolving Credit Facility | ABL Credit Agreement | Line of Credit | Minimum | Base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t>
        </is>
      </c>
      <c r="B27" s="12" t="n">
        <v>0.015</v>
      </c>
      <c r="C27" s="4" t="inlineStr">
        <is>
          <t xml:space="preserve"> </t>
        </is>
      </c>
      <c r="D27" s="4" t="inlineStr">
        <is>
          <t xml:space="preserve"> </t>
        </is>
      </c>
      <c r="E27" s="4" t="inlineStr">
        <is>
          <t xml:space="preserve"> </t>
        </is>
      </c>
    </row>
    <row r="28">
      <c r="A28" s="4" t="inlineStr">
        <is>
          <t>Revolving Credit Facility | ABL Credit Agreement | Line of Credit | Minimum | Secured Overnight Financing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t>
        </is>
      </c>
      <c r="B30" s="12" t="n">
        <v>0.026</v>
      </c>
      <c r="C30" s="4" t="inlineStr">
        <is>
          <t xml:space="preserve"> </t>
        </is>
      </c>
      <c r="D30" s="4" t="inlineStr">
        <is>
          <t xml:space="preserve"> </t>
        </is>
      </c>
      <c r="E30" s="4" t="inlineStr">
        <is>
          <t xml:space="preserve"> </t>
        </is>
      </c>
    </row>
    <row r="31">
      <c r="A31" s="4" t="inlineStr">
        <is>
          <t>Revolving Credit Facility | ABL Credit Agreement | Line of Credit | Maximum | Base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t>
        </is>
      </c>
      <c r="B33" s="9" t="n">
        <v>0.02</v>
      </c>
      <c r="C33" s="4" t="inlineStr">
        <is>
          <t xml:space="preserve"> </t>
        </is>
      </c>
      <c r="D33" s="4" t="inlineStr">
        <is>
          <t xml:space="preserve"> </t>
        </is>
      </c>
      <c r="E33" s="4" t="inlineStr">
        <is>
          <t xml:space="preserve"> </t>
        </is>
      </c>
    </row>
    <row r="34">
      <c r="A34" s="4" t="inlineStr">
        <is>
          <t>Revolving Credit Facility | ABL Credit Agreement | Line of Credit | Maximum | Secured Overnight Financing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t>
        </is>
      </c>
      <c r="B36" s="12" t="n">
        <v>0.031</v>
      </c>
      <c r="C36" s="4" t="inlineStr">
        <is>
          <t xml:space="preserve"> </t>
        </is>
      </c>
      <c r="D36" s="4" t="inlineStr">
        <is>
          <t xml:space="preserve"> </t>
        </is>
      </c>
      <c r="E36" s="4" t="inlineStr">
        <is>
          <t xml:space="preserve"> </t>
        </is>
      </c>
    </row>
    <row r="37">
      <c r="A37" s="4" t="inlineStr">
        <is>
          <t>Revolving Credit Facility | ABL Credit Agreement | Line of Credit | After Availability Block Release D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inimum fixed charge coverage ratio</t>
        </is>
      </c>
      <c r="B39" s="10" t="n">
        <v>1.1</v>
      </c>
      <c r="C39" s="4" t="inlineStr">
        <is>
          <t xml:space="preserve"> </t>
        </is>
      </c>
      <c r="D39" s="4" t="inlineStr">
        <is>
          <t xml:space="preserve"> </t>
        </is>
      </c>
      <c r="E39" s="4" t="inlineStr">
        <is>
          <t xml:space="preserve"> </t>
        </is>
      </c>
    </row>
    <row r="40">
      <c r="A40" s="4" t="inlineStr">
        <is>
          <t>Minimum liquidity</t>
        </is>
      </c>
      <c r="B40" s="6" t="n">
        <v>7500000</v>
      </c>
      <c r="C40" s="4" t="inlineStr">
        <is>
          <t xml:space="preserve"> </t>
        </is>
      </c>
      <c r="D40" s="4" t="inlineStr">
        <is>
          <t xml:space="preserve"> </t>
        </is>
      </c>
      <c r="E40" s="4" t="inlineStr">
        <is>
          <t xml:space="preserve"> </t>
        </is>
      </c>
    </row>
    <row r="41">
      <c r="A41" s="4" t="inlineStr">
        <is>
          <t>Minimum average liquidity</t>
        </is>
      </c>
      <c r="B41" s="6" t="n">
        <v>9375000</v>
      </c>
      <c r="C41" s="4" t="inlineStr">
        <is>
          <t xml:space="preserve"> </t>
        </is>
      </c>
      <c r="D41" s="4" t="inlineStr">
        <is>
          <t xml:space="preserve"> </t>
        </is>
      </c>
      <c r="E41" s="4" t="inlineStr">
        <is>
          <t xml:space="preserve"> </t>
        </is>
      </c>
    </row>
    <row r="42">
      <c r="A42" s="4" t="inlineStr">
        <is>
          <t>Revolving Credit Facility | ABL Credit Agreement | Line of Credit | After Availability Block Release Date | Base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crease in basis spread</t>
        </is>
      </c>
      <c r="B44" s="12" t="n">
        <v>0.0025</v>
      </c>
      <c r="C44" s="4" t="inlineStr">
        <is>
          <t xml:space="preserve"> </t>
        </is>
      </c>
      <c r="D44" s="4" t="inlineStr">
        <is>
          <t xml:space="preserve"> </t>
        </is>
      </c>
      <c r="E44" s="4" t="inlineStr">
        <is>
          <t xml:space="preserve"> </t>
        </is>
      </c>
    </row>
    <row r="45">
      <c r="A45" s="4" t="inlineStr">
        <is>
          <t>Revolving Credit Facility | ABL Credit Agreement | Line of Credit | After Availability Block Release Date | Secured Overnight Financing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crease in basis spread</t>
        </is>
      </c>
      <c r="B47" s="12" t="n">
        <v>0.0025</v>
      </c>
      <c r="C47" s="4" t="inlineStr">
        <is>
          <t xml:space="preserve"> </t>
        </is>
      </c>
      <c r="D47" s="4" t="inlineStr">
        <is>
          <t xml:space="preserve"> </t>
        </is>
      </c>
      <c r="E47" s="4" t="inlineStr">
        <is>
          <t xml:space="preserve"> </t>
        </is>
      </c>
    </row>
    <row r="48">
      <c r="A48" s="4" t="inlineStr">
        <is>
          <t>Revolving Credit Facility | ABL Credit Agreement | Line of Credit | Forecas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inimum consolidated EBITDA</t>
        </is>
      </c>
      <c r="B50" s="4" t="inlineStr">
        <is>
          <t xml:space="preserve"> </t>
        </is>
      </c>
      <c r="C50" s="4" t="inlineStr">
        <is>
          <t xml:space="preserve"> </t>
        </is>
      </c>
      <c r="D50" s="6" t="n">
        <v>40000000</v>
      </c>
      <c r="E50" s="4" t="inlineStr">
        <is>
          <t xml:space="preserve"> </t>
        </is>
      </c>
    </row>
    <row r="51">
      <c r="A51" s="4" t="inlineStr">
        <is>
          <t>Revolving Credit Facility | Revolving Credit Facility | Line of Credi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6" t="n">
        <v>75000000</v>
      </c>
      <c r="C53" s="4" t="inlineStr">
        <is>
          <t xml:space="preserve"> </t>
        </is>
      </c>
      <c r="D53" s="4" t="inlineStr">
        <is>
          <t xml:space="preserve"> </t>
        </is>
      </c>
      <c r="E53" s="4" t="inlineStr">
        <is>
          <t xml:space="preserve"> </t>
        </is>
      </c>
    </row>
    <row r="54">
      <c r="A54" s="4" t="inlineStr">
        <is>
          <t>Letter of Credit | Letters of Credit | Line of Credi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Maximum borrowing capacity</t>
        </is>
      </c>
      <c r="B56" s="6" t="n">
        <v>7500000</v>
      </c>
      <c r="C56" s="4" t="inlineStr">
        <is>
          <t xml:space="preserve"> </t>
        </is>
      </c>
      <c r="D56" s="4" t="inlineStr">
        <is>
          <t xml:space="preserve"> </t>
        </is>
      </c>
      <c r="E56" s="4" t="inlineStr">
        <is>
          <t xml:space="preserve"> </t>
        </is>
      </c>
    </row>
    <row r="57">
      <c r="A57" s="4" t="inlineStr">
        <is>
          <t>Secured Debt | Term Loan Credit Agreement | Line of Credi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Minimum consolidated EBITDA</t>
        </is>
      </c>
      <c r="B59" s="4" t="inlineStr">
        <is>
          <t xml:space="preserve"> </t>
        </is>
      </c>
      <c r="C59" s="6" t="n">
        <v>-2460000</v>
      </c>
      <c r="D59" s="4" t="inlineStr">
        <is>
          <t xml:space="preserve"> </t>
        </is>
      </c>
      <c r="E59" s="4" t="inlineStr">
        <is>
          <t xml:space="preserve"> </t>
        </is>
      </c>
    </row>
    <row r="60">
      <c r="A60" s="4" t="inlineStr">
        <is>
          <t>Minimum consolidated EBITDA, number of quarters for incremental increase | qtr</t>
        </is>
      </c>
      <c r="B60" s="5" t="n">
        <v>15</v>
      </c>
      <c r="C60" s="4" t="inlineStr">
        <is>
          <t xml:space="preserve"> </t>
        </is>
      </c>
      <c r="D60" s="4" t="inlineStr">
        <is>
          <t xml:space="preserve"> </t>
        </is>
      </c>
      <c r="E60" s="4" t="inlineStr">
        <is>
          <t xml:space="preserve"> </t>
        </is>
      </c>
    </row>
    <row r="61">
      <c r="A61" s="4" t="inlineStr">
        <is>
          <t>Minimum liquidity</t>
        </is>
      </c>
      <c r="B61" s="6" t="n">
        <v>15000000</v>
      </c>
      <c r="C61" s="4" t="inlineStr">
        <is>
          <t xml:space="preserve"> </t>
        </is>
      </c>
      <c r="D61" s="4" t="inlineStr">
        <is>
          <t xml:space="preserve"> </t>
        </is>
      </c>
      <c r="E61" s="4" t="inlineStr">
        <is>
          <t xml:space="preserve"> </t>
        </is>
      </c>
    </row>
    <row r="62">
      <c r="A62" s="4" t="inlineStr">
        <is>
          <t>Prepayment as a percentage of excess cash flows (up to)</t>
        </is>
      </c>
      <c r="B62" s="9" t="n">
        <v>0.5</v>
      </c>
      <c r="C62" s="4" t="inlineStr">
        <is>
          <t xml:space="preserve"> </t>
        </is>
      </c>
      <c r="D62" s="4" t="inlineStr">
        <is>
          <t xml:space="preserve"> </t>
        </is>
      </c>
      <c r="E62" s="4" t="inlineStr">
        <is>
          <t xml:space="preserve"> </t>
        </is>
      </c>
    </row>
    <row r="63">
      <c r="A63" s="4" t="inlineStr">
        <is>
          <t>Secured Debt | Term Loan Credit Agreement | Line of Credit | Periodic Payment Period One</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Periodic payment, percentage of outstanding aggregate principal</t>
        </is>
      </c>
      <c r="B65" s="12" t="n">
        <v>0.0125</v>
      </c>
      <c r="C65" s="4" t="inlineStr">
        <is>
          <t xml:space="preserve"> </t>
        </is>
      </c>
      <c r="D65" s="4" t="inlineStr">
        <is>
          <t xml:space="preserve"> </t>
        </is>
      </c>
      <c r="E65" s="4" t="inlineStr">
        <is>
          <t xml:space="preserve"> </t>
        </is>
      </c>
    </row>
    <row r="66">
      <c r="A66" s="4" t="inlineStr">
        <is>
          <t>Secured Debt | Term Loan Credit Agreement | Line of Credit | Periodic Payment Period Two</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Periodic payment, percentage of outstanding aggregate principal</t>
        </is>
      </c>
      <c r="B68" s="12" t="n">
        <v>0.025</v>
      </c>
      <c r="C68" s="4" t="inlineStr">
        <is>
          <t xml:space="preserve"> </t>
        </is>
      </c>
      <c r="D68" s="4" t="inlineStr">
        <is>
          <t xml:space="preserve"> </t>
        </is>
      </c>
      <c r="E68" s="4" t="inlineStr">
        <is>
          <t xml:space="preserve"> </t>
        </is>
      </c>
    </row>
    <row r="69">
      <c r="A69" s="4" t="inlineStr">
        <is>
          <t>Secured Debt | Term Loan Credit Agreement | Line of Credit | Periodic Payment Period Three</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Periodic payment, percentage of outstanding aggregate principal</t>
        </is>
      </c>
      <c r="B71" s="11" t="n">
        <v>0.03125</v>
      </c>
      <c r="C71" s="4" t="inlineStr">
        <is>
          <t xml:space="preserve"> </t>
        </is>
      </c>
      <c r="D71" s="4" t="inlineStr">
        <is>
          <t xml:space="preserve"> </t>
        </is>
      </c>
      <c r="E71" s="4" t="inlineStr">
        <is>
          <t xml:space="preserve"> </t>
        </is>
      </c>
    </row>
    <row r="72">
      <c r="A72" s="4" t="inlineStr">
        <is>
          <t>Secured Debt | Term Loan Credit Agreement | Line of Credit | Base Rate</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t>
        </is>
      </c>
      <c r="B74" s="12" t="n">
        <v>0.075</v>
      </c>
      <c r="C74" s="4" t="inlineStr">
        <is>
          <t xml:space="preserve"> </t>
        </is>
      </c>
      <c r="D74" s="4" t="inlineStr">
        <is>
          <t xml:space="preserve"> </t>
        </is>
      </c>
      <c r="E74" s="4" t="inlineStr">
        <is>
          <t xml:space="preserve"> </t>
        </is>
      </c>
    </row>
    <row r="75">
      <c r="A75" s="4" t="inlineStr">
        <is>
          <t>Secured Debt | Term Loan Credit Agreement | Line of Credit | Secured Overnight Financing Rate</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t>
        </is>
      </c>
      <c r="B77" s="12" t="n">
        <v>0.08500000000000001</v>
      </c>
      <c r="C77" s="4" t="inlineStr">
        <is>
          <t xml:space="preserve"> </t>
        </is>
      </c>
      <c r="D77" s="4" t="inlineStr">
        <is>
          <t xml:space="preserve"> </t>
        </is>
      </c>
      <c r="E77" s="4" t="inlineStr">
        <is>
          <t xml:space="preserve"> </t>
        </is>
      </c>
    </row>
    <row r="78">
      <c r="A78" s="4" t="inlineStr">
        <is>
          <t>Secured Debt | Term Loan Credit Agreement | Line of Credit | Minimum | Base Rate</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asis spread</t>
        </is>
      </c>
      <c r="B80" s="9" t="n">
        <v>0.04</v>
      </c>
      <c r="C80" s="4" t="inlineStr">
        <is>
          <t xml:space="preserve"> </t>
        </is>
      </c>
      <c r="D80" s="4" t="inlineStr">
        <is>
          <t xml:space="preserve"> </t>
        </is>
      </c>
      <c r="E80" s="4" t="inlineStr">
        <is>
          <t xml:space="preserve"> </t>
        </is>
      </c>
    </row>
    <row r="81">
      <c r="A81" s="4" t="inlineStr">
        <is>
          <t>Secured Debt | Term Loan Credit Agreement | Line of Credit | Minimum | Secured Overnight Financing Rate</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asis spread</t>
        </is>
      </c>
      <c r="B83" s="9" t="n">
        <v>0.03</v>
      </c>
      <c r="C83" s="4" t="inlineStr">
        <is>
          <t xml:space="preserve"> </t>
        </is>
      </c>
      <c r="D83" s="4" t="inlineStr">
        <is>
          <t xml:space="preserve"> </t>
        </is>
      </c>
      <c r="E83" s="4" t="inlineStr">
        <is>
          <t xml:space="preserve"> </t>
        </is>
      </c>
    </row>
    <row r="84">
      <c r="A84" s="4" t="inlineStr">
        <is>
          <t>Secured Debt | Term Loan Credit Agreement | Line of Credit | After Availability Block Release Date</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Minimum fixed charge coverage ratio</t>
        </is>
      </c>
      <c r="B86" s="10" t="n">
        <v>1.1</v>
      </c>
      <c r="C86" s="4" t="inlineStr">
        <is>
          <t xml:space="preserve"> </t>
        </is>
      </c>
      <c r="D86" s="4" t="inlineStr">
        <is>
          <t xml:space="preserve"> </t>
        </is>
      </c>
      <c r="E86" s="4" t="inlineStr">
        <is>
          <t xml:space="preserve"> </t>
        </is>
      </c>
    </row>
    <row r="87">
      <c r="A87" s="4" t="inlineStr">
        <is>
          <t>Minimum liquidity</t>
        </is>
      </c>
      <c r="B87" s="6" t="n">
        <v>7500000</v>
      </c>
      <c r="C87" s="4" t="inlineStr">
        <is>
          <t xml:space="preserve"> </t>
        </is>
      </c>
      <c r="D87" s="4" t="inlineStr">
        <is>
          <t xml:space="preserve"> </t>
        </is>
      </c>
      <c r="E87" s="4" t="inlineStr">
        <is>
          <t xml:space="preserve"> </t>
        </is>
      </c>
    </row>
    <row r="88">
      <c r="A88" s="4" t="inlineStr">
        <is>
          <t>Minimum average liquidity</t>
        </is>
      </c>
      <c r="B88" s="5" t="n">
        <v>9375000</v>
      </c>
      <c r="C88" s="4" t="inlineStr">
        <is>
          <t xml:space="preserve"> </t>
        </is>
      </c>
      <c r="D88" s="4" t="inlineStr">
        <is>
          <t xml:space="preserve"> </t>
        </is>
      </c>
      <c r="E88" s="4" t="inlineStr">
        <is>
          <t xml:space="preserve"> </t>
        </is>
      </c>
    </row>
    <row r="89">
      <c r="A89" s="4" t="inlineStr">
        <is>
          <t>Secured Debt | Term Loan Credit Agreement | Line of Credit | Forecast</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Minimum consolidated EBITDA</t>
        </is>
      </c>
      <c r="B91" s="4" t="inlineStr">
        <is>
          <t xml:space="preserve"> </t>
        </is>
      </c>
      <c r="C91" s="4" t="inlineStr">
        <is>
          <t xml:space="preserve"> </t>
        </is>
      </c>
      <c r="D91" s="6" t="n">
        <v>40000000</v>
      </c>
      <c r="E91" s="4" t="inlineStr">
        <is>
          <t xml:space="preserve"> </t>
        </is>
      </c>
    </row>
    <row r="92">
      <c r="A92" s="4" t="inlineStr">
        <is>
          <t>Secured Debt | Term Loan | Line of Credit</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Maximum borrowing capacity</t>
        </is>
      </c>
      <c r="B94" s="6" t="n">
        <v>50000000</v>
      </c>
      <c r="C94" s="4" t="inlineStr">
        <is>
          <t xml:space="preserve"> </t>
        </is>
      </c>
      <c r="D94" s="4" t="inlineStr">
        <is>
          <t xml:space="preserve"> </t>
        </is>
      </c>
      <c r="E94" s="4" t="inlineStr">
        <is>
          <t xml:space="preserve"> </t>
        </is>
      </c>
    </row>
    <row r="95">
      <c r="A95" s="4" t="inlineStr">
        <is>
          <t>Term of debt, number of days prior to scheduled maturity of debt in excess of $2.5 million</t>
        </is>
      </c>
      <c r="B95" s="4" t="inlineStr">
        <is>
          <t>91 days</t>
        </is>
      </c>
      <c r="C95" s="4" t="inlineStr">
        <is>
          <t xml:space="preserve"> </t>
        </is>
      </c>
      <c r="D95" s="4" t="inlineStr">
        <is>
          <t xml:space="preserve"> </t>
        </is>
      </c>
      <c r="E95" s="4" t="inlineStr">
        <is>
          <t xml:space="preserve"> </t>
        </is>
      </c>
    </row>
    <row r="96">
      <c r="A96" s="4" t="inlineStr">
        <is>
          <t>Amount of debt to trigger maturity</t>
        </is>
      </c>
      <c r="B96" s="6" t="n">
        <v>2500000</v>
      </c>
      <c r="C96" s="4" t="inlineStr">
        <is>
          <t xml:space="preserve"> </t>
        </is>
      </c>
      <c r="D96" s="4" t="inlineStr">
        <is>
          <t xml:space="preserve"> </t>
        </is>
      </c>
      <c r="E9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34" customWidth="1" min="2" max="2"/>
    <col width="22" customWidth="1" min="3" max="3"/>
    <col width="22" customWidth="1" min="4" max="4"/>
    <col width="22" customWidth="1" min="5" max="5"/>
  </cols>
  <sheetData>
    <row r="1">
      <c r="A1" s="1" t="inlineStr">
        <is>
          <t>Long-Term Debt - Notes Payable (Details) $ in Thousands</t>
        </is>
      </c>
      <c r="B1" s="2" t="inlineStr">
        <is>
          <t>3 Months Ended</t>
        </is>
      </c>
    </row>
    <row r="2">
      <c r="B2" s="2" t="inlineStr">
        <is>
          <t>Sep. 30, 2021 USD ($) installment</t>
        </is>
      </c>
      <c r="C2" s="2" t="inlineStr">
        <is>
          <t>Mar. 31, 2024 USD ($)</t>
        </is>
      </c>
      <c r="D2" s="2" t="inlineStr">
        <is>
          <t>Dec. 31, 2023 USD ($)</t>
        </is>
      </c>
      <c r="E2" s="2" t="inlineStr">
        <is>
          <t>Jan.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carrying amount</t>
        </is>
      </c>
      <c r="B4" s="4" t="inlineStr">
        <is>
          <t xml:space="preserve"> </t>
        </is>
      </c>
      <c r="C4" s="6" t="n">
        <v>66830</v>
      </c>
      <c r="D4" s="6" t="n">
        <v>76440</v>
      </c>
      <c r="E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carrying amount</t>
        </is>
      </c>
      <c r="B7" s="4" t="inlineStr">
        <is>
          <t xml:space="preserve"> </t>
        </is>
      </c>
      <c r="C7" s="5" t="n">
        <v>2093</v>
      </c>
      <c r="D7" s="6" t="n">
        <v>2493</v>
      </c>
      <c r="E7" s="4" t="inlineStr">
        <is>
          <t xml:space="preserve"> </t>
        </is>
      </c>
    </row>
    <row r="8">
      <c r="A8" s="4" t="inlineStr">
        <is>
          <t>Notes payable | Notes Payable July And September 2021</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unt borrowed</t>
        </is>
      </c>
      <c r="B10" s="6" t="n">
        <v>2588</v>
      </c>
      <c r="C10" s="4" t="inlineStr">
        <is>
          <t xml:space="preserve"> </t>
        </is>
      </c>
      <c r="D10" s="4" t="inlineStr">
        <is>
          <t xml:space="preserve"> </t>
        </is>
      </c>
      <c r="E10" s="4" t="inlineStr">
        <is>
          <t xml:space="preserve"> </t>
        </is>
      </c>
    </row>
    <row r="11">
      <c r="A11" s="4" t="inlineStr">
        <is>
          <t>Debt interest rate</t>
        </is>
      </c>
      <c r="B11" s="9" t="n">
        <v>0.01</v>
      </c>
      <c r="C11" s="4" t="inlineStr">
        <is>
          <t xml:space="preserve"> </t>
        </is>
      </c>
      <c r="D11" s="4" t="inlineStr">
        <is>
          <t xml:space="preserve"> </t>
        </is>
      </c>
      <c r="E11" s="4" t="inlineStr">
        <is>
          <t xml:space="preserve"> </t>
        </is>
      </c>
    </row>
    <row r="12">
      <c r="A12" s="4" t="inlineStr">
        <is>
          <t>Number of annual installments | installment</t>
        </is>
      </c>
      <c r="B12" s="5" t="n">
        <v>4</v>
      </c>
      <c r="C12" s="4" t="inlineStr">
        <is>
          <t xml:space="preserve"> </t>
        </is>
      </c>
      <c r="D12" s="4" t="inlineStr">
        <is>
          <t xml:space="preserve"> </t>
        </is>
      </c>
      <c r="E12" s="4" t="inlineStr">
        <is>
          <t xml:space="preserve"> </t>
        </is>
      </c>
    </row>
    <row r="13">
      <c r="A13" s="4" t="inlineStr">
        <is>
          <t>Debt instrument carrying amount</t>
        </is>
      </c>
      <c r="B13" s="4" t="inlineStr">
        <is>
          <t xml:space="preserve"> </t>
        </is>
      </c>
      <c r="C13" s="5" t="n">
        <v>1294</v>
      </c>
      <c r="D13" s="4" t="inlineStr">
        <is>
          <t xml:space="preserve"> </t>
        </is>
      </c>
      <c r="E13" s="4" t="inlineStr">
        <is>
          <t xml:space="preserve"> </t>
        </is>
      </c>
    </row>
    <row r="14">
      <c r="A14" s="4" t="inlineStr">
        <is>
          <t>Notes payable | Notes Payable January 202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mount borrowed</t>
        </is>
      </c>
      <c r="B16" s="4" t="inlineStr">
        <is>
          <t xml:space="preserve"> </t>
        </is>
      </c>
      <c r="C16" s="4" t="inlineStr">
        <is>
          <t xml:space="preserve"> </t>
        </is>
      </c>
      <c r="D16" s="4" t="inlineStr">
        <is>
          <t xml:space="preserve"> </t>
        </is>
      </c>
      <c r="E16" s="6" t="n">
        <v>1599</v>
      </c>
    </row>
    <row r="17">
      <c r="A17" s="4" t="inlineStr">
        <is>
          <t>Debt interest rate</t>
        </is>
      </c>
      <c r="B17" s="4" t="inlineStr">
        <is>
          <t xml:space="preserve"> </t>
        </is>
      </c>
      <c r="C17" s="4" t="inlineStr">
        <is>
          <t xml:space="preserve"> </t>
        </is>
      </c>
      <c r="D17" s="4" t="inlineStr">
        <is>
          <t xml:space="preserve"> </t>
        </is>
      </c>
      <c r="E17" s="12" t="n">
        <v>0.013</v>
      </c>
    </row>
    <row r="18">
      <c r="A18" s="4" t="inlineStr">
        <is>
          <t>Debt instrument carrying amount</t>
        </is>
      </c>
      <c r="B18" s="4" t="inlineStr">
        <is>
          <t xml:space="preserve"> </t>
        </is>
      </c>
      <c r="C18" s="6" t="n">
        <v>800</v>
      </c>
      <c r="D18" s="4" t="inlineStr">
        <is>
          <t xml:space="preserve"> </t>
        </is>
      </c>
      <c r="E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ockholders' Equity (Details) - $ / shares</t>
        </is>
      </c>
      <c r="B1" s="2" t="inlineStr">
        <is>
          <t>Feb. 09, 2022</t>
        </is>
      </c>
      <c r="C1" s="2" t="inlineStr">
        <is>
          <t>Mar.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Shares authorized (in shares)</t>
        </is>
      </c>
      <c r="B3" s="5" t="n">
        <v>2802500000</v>
      </c>
      <c r="C3" s="4" t="inlineStr">
        <is>
          <t xml:space="preserve"> </t>
        </is>
      </c>
      <c r="D3" s="4" t="inlineStr">
        <is>
          <t xml:space="preserve"> </t>
        </is>
      </c>
    </row>
    <row r="4">
      <c r="A4" s="4" t="inlineStr">
        <is>
          <t>Preferred stock authorized (in shares)</t>
        </is>
      </c>
      <c r="B4" s="5" t="n">
        <v>1000000</v>
      </c>
      <c r="C4" s="5" t="n">
        <v>1000000</v>
      </c>
      <c r="D4" s="5" t="n">
        <v>1000000</v>
      </c>
    </row>
    <row r="5">
      <c r="A5" s="4" t="inlineStr">
        <is>
          <t>Preferred stock par value (in dollars per share)</t>
        </is>
      </c>
      <c r="B5" s="7" t="n">
        <v>0.0001</v>
      </c>
      <c r="C5" s="7" t="n">
        <v>0.0001</v>
      </c>
      <c r="D5" s="7" t="n">
        <v>0.0001</v>
      </c>
    </row>
    <row r="6">
      <c r="A6" s="4" t="inlineStr">
        <is>
          <t>Authentic Brands, Controlling Interes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12" t="n">
        <v>0.314</v>
      </c>
      <c r="D8" s="4" t="inlineStr">
        <is>
          <t xml:space="preserve"> </t>
        </is>
      </c>
    </row>
    <row r="9">
      <c r="A9" s="4" t="inlineStr">
        <is>
          <t>Authentic Brands, Noncontrolling Interes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12" t="n">
        <v>0.6860000000000001</v>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 consideration (in shares)</t>
        </is>
      </c>
      <c r="B14" s="5" t="n">
        <v>139106323</v>
      </c>
      <c r="C14" s="4" t="inlineStr">
        <is>
          <t xml:space="preserve"> </t>
        </is>
      </c>
      <c r="D14" s="4" t="inlineStr">
        <is>
          <t xml:space="preserve"> </t>
        </is>
      </c>
    </row>
    <row r="15">
      <c r="A15" s="4" t="inlineStr">
        <is>
          <t>Restricted Common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consideration (in shares)</t>
        </is>
      </c>
      <c r="B17" s="5" t="n">
        <v>19853125</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 consideration (in shares)</t>
        </is>
      </c>
      <c r="B20" s="5" t="n">
        <v>139106323</v>
      </c>
      <c r="C20" s="4" t="inlineStr">
        <is>
          <t xml:space="preserve"> </t>
        </is>
      </c>
      <c r="D20" s="4" t="inlineStr">
        <is>
          <t xml:space="preserve"> </t>
        </is>
      </c>
    </row>
    <row r="21">
      <c r="A21" s="4" t="inlineStr">
        <is>
          <t>Common shares authorized (in shares)</t>
        </is>
      </c>
      <c r="B21" s="5" t="n">
        <v>300000000</v>
      </c>
      <c r="C21" s="5" t="n">
        <v>300000000</v>
      </c>
      <c r="D21" s="5" t="n">
        <v>300000000</v>
      </c>
    </row>
    <row r="22">
      <c r="A22" s="4" t="inlineStr">
        <is>
          <t>Common stock par value (in dollars per share)</t>
        </is>
      </c>
      <c r="B22" s="4" t="inlineStr">
        <is>
          <t xml:space="preserve"> </t>
        </is>
      </c>
      <c r="C22" s="7" t="n">
        <v>0.0001</v>
      </c>
      <c r="D22" s="7" t="n">
        <v>0.0001</v>
      </c>
    </row>
    <row r="23">
      <c r="A23" s="4" t="inlineStr">
        <is>
          <t>Class A 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hares authorized (in shares)</t>
        </is>
      </c>
      <c r="B25" s="5" t="n">
        <v>2500000000</v>
      </c>
      <c r="C25" s="5" t="n">
        <v>2500000000</v>
      </c>
      <c r="D25" s="5" t="n">
        <v>2500000000</v>
      </c>
    </row>
    <row r="26">
      <c r="A26" s="4" t="inlineStr">
        <is>
          <t>Common stock par value (in dollars per share)</t>
        </is>
      </c>
      <c r="B26" s="4" t="inlineStr">
        <is>
          <t xml:space="preserve"> </t>
        </is>
      </c>
      <c r="C26" s="7" t="n">
        <v>0.0001</v>
      </c>
      <c r="D26" s="7" t="n">
        <v>0.0001</v>
      </c>
    </row>
    <row r="27">
      <c r="A27" s="4" t="inlineStr">
        <is>
          <t>Class C Common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hares authorized (in shares)</t>
        </is>
      </c>
      <c r="B29" s="5" t="n">
        <v>1500000</v>
      </c>
      <c r="C29" s="5" t="n">
        <v>1500000</v>
      </c>
      <c r="D29" s="5" t="n">
        <v>1500000</v>
      </c>
    </row>
    <row r="30">
      <c r="A30" s="4" t="inlineStr">
        <is>
          <t>Common stock par value (in dollars per share)</t>
        </is>
      </c>
      <c r="B30" s="7" t="n">
        <v>0.0001</v>
      </c>
      <c r="C30" s="7" t="n">
        <v>0.0001</v>
      </c>
      <c r="D30" s="7" t="n">
        <v>0.0001</v>
      </c>
    </row>
    <row r="31">
      <c r="A31" s="4" t="inlineStr">
        <is>
          <t>Series C-1 Common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hares authorized (in shares)</t>
        </is>
      </c>
      <c r="B33" s="5" t="n">
        <v>750000</v>
      </c>
      <c r="C33" s="4" t="inlineStr">
        <is>
          <t xml:space="preserve"> </t>
        </is>
      </c>
      <c r="D33" s="4" t="inlineStr">
        <is>
          <t xml:space="preserve"> </t>
        </is>
      </c>
    </row>
    <row r="34">
      <c r="A34" s="4" t="inlineStr">
        <is>
          <t>Common stock par value (in dollars per share)</t>
        </is>
      </c>
      <c r="B34" s="7" t="n">
        <v>0.0001</v>
      </c>
      <c r="C34" s="4" t="inlineStr">
        <is>
          <t xml:space="preserve"> </t>
        </is>
      </c>
      <c r="D34" s="4" t="inlineStr">
        <is>
          <t xml:space="preserve"> </t>
        </is>
      </c>
    </row>
    <row r="35">
      <c r="A35" s="4" t="inlineStr">
        <is>
          <t>Series C-2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hares authorized (in shares)</t>
        </is>
      </c>
      <c r="B37" s="5" t="n">
        <v>750000</v>
      </c>
      <c r="C37" s="4" t="inlineStr">
        <is>
          <t xml:space="preserve"> </t>
        </is>
      </c>
      <c r="D37" s="4" t="inlineStr">
        <is>
          <t xml:space="preserve"> </t>
        </is>
      </c>
    </row>
    <row r="38">
      <c r="A38" s="4" t="inlineStr">
        <is>
          <t>Common stock par value (in dollars per share)</t>
        </is>
      </c>
      <c r="B38" s="7" t="n">
        <v>0.0001</v>
      </c>
      <c r="C38" s="4" t="inlineStr">
        <is>
          <t xml:space="preserve"> </t>
        </is>
      </c>
      <c r="D38" s="4" t="inlineStr">
        <is>
          <t xml:space="preserve"> </t>
        </is>
      </c>
    </row>
    <row r="39">
      <c r="A39" s="4" t="inlineStr">
        <is>
          <t>Class A unit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 consideration (in shares)</t>
        </is>
      </c>
      <c r="B41" s="5" t="n">
        <v>18769</v>
      </c>
      <c r="C41" s="4" t="inlineStr">
        <is>
          <t xml:space="preserve"> </t>
        </is>
      </c>
      <c r="D41" s="4" t="inlineStr">
        <is>
          <t xml:space="preserve"> </t>
        </is>
      </c>
    </row>
    <row r="42">
      <c r="A42" s="4" t="inlineStr">
        <is>
          <t>Class B units</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Share consideration (in shares)</t>
        </is>
      </c>
      <c r="B44" s="5" t="n">
        <v>73890</v>
      </c>
      <c r="C44" s="4" t="inlineStr">
        <is>
          <t xml:space="preserve"> </t>
        </is>
      </c>
      <c r="D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Equity-Based Compensation - Narrative (Details) - USD ($) $ / shares in Units, $ in Thousands</t>
        </is>
      </c>
      <c r="E1" s="2" t="inlineStr">
        <is>
          <t>1 Months Ended</t>
        </is>
      </c>
      <c r="F1" s="2" t="inlineStr">
        <is>
          <t>3 Months Ended</t>
        </is>
      </c>
      <c r="G1" s="2" t="inlineStr">
        <is>
          <t>12 Months Ended</t>
        </is>
      </c>
    </row>
    <row r="2">
      <c r="B2" s="2" t="inlineStr">
        <is>
          <t>Mar. 08, 2024</t>
        </is>
      </c>
      <c r="C2" s="2" t="inlineStr">
        <is>
          <t>Dec. 29, 2022</t>
        </is>
      </c>
      <c r="D2" s="2" t="inlineStr">
        <is>
          <t>Feb. 09, 2022</t>
        </is>
      </c>
      <c r="E2" s="2" t="inlineStr">
        <is>
          <t>Sep. 30, 2022</t>
        </is>
      </c>
      <c r="F2" s="2" t="inlineStr">
        <is>
          <t>Mar. 31, 2024</t>
        </is>
      </c>
      <c r="G2" s="2" t="inlineStr">
        <is>
          <t>Dec. 31, 2022</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on-voting units authorized (in shares)</t>
        </is>
      </c>
      <c r="B4" s="4" t="inlineStr">
        <is>
          <t xml:space="preserve"> </t>
        </is>
      </c>
      <c r="C4" s="4" t="inlineStr">
        <is>
          <t xml:space="preserve"> </t>
        </is>
      </c>
      <c r="D4" s="4" t="inlineStr">
        <is>
          <t xml:space="preserve"> </t>
        </is>
      </c>
      <c r="E4" s="4" t="inlineStr">
        <is>
          <t xml:space="preserve"> </t>
        </is>
      </c>
      <c r="F4" s="5" t="n">
        <v>200000</v>
      </c>
      <c r="G4" s="4" t="inlineStr">
        <is>
          <t xml:space="preserve"> </t>
        </is>
      </c>
      <c r="H4" s="4" t="inlineStr">
        <is>
          <t xml:space="preserve"> </t>
        </is>
      </c>
    </row>
    <row r="5">
      <c r="A5" s="4" t="inlineStr">
        <is>
          <t>Vesting of stock awards, net of shares withheld for taxes</t>
        </is>
      </c>
      <c r="B5" s="4" t="inlineStr">
        <is>
          <t xml:space="preserve"> </t>
        </is>
      </c>
      <c r="C5" s="4" t="inlineStr">
        <is>
          <t xml:space="preserve"> </t>
        </is>
      </c>
      <c r="D5" s="4" t="inlineStr">
        <is>
          <t xml:space="preserve"> </t>
        </is>
      </c>
      <c r="E5" s="4" t="inlineStr">
        <is>
          <t xml:space="preserve"> </t>
        </is>
      </c>
      <c r="F5" s="6" t="n">
        <v>-30</v>
      </c>
      <c r="G5" s="4" t="inlineStr">
        <is>
          <t xml:space="preserve"> </t>
        </is>
      </c>
      <c r="H5" s="4" t="inlineStr">
        <is>
          <t xml:space="preserve"> </t>
        </is>
      </c>
    </row>
    <row r="6">
      <c r="A6" s="4" t="inlineStr">
        <is>
          <t>Incentiv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in shares)</t>
        </is>
      </c>
      <c r="B8" s="4" t="inlineStr">
        <is>
          <t xml:space="preserve"> </t>
        </is>
      </c>
      <c r="C8" s="4" t="inlineStr">
        <is>
          <t xml:space="preserve"> </t>
        </is>
      </c>
      <c r="D8" s="4" t="inlineStr">
        <is>
          <t xml:space="preserve"> </t>
        </is>
      </c>
      <c r="E8" s="4" t="inlineStr">
        <is>
          <t xml:space="preserve"> </t>
        </is>
      </c>
      <c r="F8" s="5" t="n">
        <v>8585</v>
      </c>
      <c r="G8" s="4" t="inlineStr">
        <is>
          <t xml:space="preserve"> </t>
        </is>
      </c>
      <c r="H8" s="5" t="n">
        <v>8585</v>
      </c>
    </row>
    <row r="9">
      <c r="A9" s="4" t="inlineStr">
        <is>
          <t>Total unrecognized equity compensation expense to be recognized over a weighted average period</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row>
    <row r="10">
      <c r="A10" s="4" t="inlineStr">
        <is>
          <t>Total unrecognized equity compensation expense</t>
        </is>
      </c>
      <c r="B10" s="4" t="inlineStr">
        <is>
          <t xml:space="preserve"> </t>
        </is>
      </c>
      <c r="C10" s="4" t="inlineStr">
        <is>
          <t xml:space="preserve"> </t>
        </is>
      </c>
      <c r="D10" s="4" t="inlineStr">
        <is>
          <t xml:space="preserve"> </t>
        </is>
      </c>
      <c r="E10" s="4" t="inlineStr">
        <is>
          <t xml:space="preserve"> </t>
        </is>
      </c>
      <c r="F10" s="6" t="n">
        <v>351</v>
      </c>
      <c r="G10" s="4" t="inlineStr">
        <is>
          <t xml:space="preserve"> </t>
        </is>
      </c>
      <c r="H10" s="4" t="inlineStr">
        <is>
          <t xml:space="preserve"> </t>
        </is>
      </c>
    </row>
    <row r="11">
      <c r="A11" s="4" t="inlineStr">
        <is>
          <t>Granted (in dollars per shar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Employee Stock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unrecognized equity compensation expense to be recognized over a weighted average period</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row>
    <row r="15">
      <c r="A15" s="4" t="inlineStr">
        <is>
          <t>Total unrecognized equity compensation expense</t>
        </is>
      </c>
      <c r="B15" s="4" t="inlineStr">
        <is>
          <t xml:space="preserve"> </t>
        </is>
      </c>
      <c r="C15" s="4" t="inlineStr">
        <is>
          <t xml:space="preserve"> </t>
        </is>
      </c>
      <c r="D15" s="4" t="inlineStr">
        <is>
          <t xml:space="preserve"> </t>
        </is>
      </c>
      <c r="E15" s="4" t="inlineStr">
        <is>
          <t xml:space="preserve"> </t>
        </is>
      </c>
      <c r="F15" s="6" t="n">
        <v>10901</v>
      </c>
      <c r="G15" s="4" t="inlineStr">
        <is>
          <t xml:space="preserve"> </t>
        </is>
      </c>
      <c r="H15" s="4" t="inlineStr">
        <is>
          <t xml:space="preserve"> </t>
        </is>
      </c>
    </row>
    <row r="16">
      <c r="A16" s="4" t="inlineStr">
        <is>
          <t>Common units, vesting period from grand date</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Expiration period</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c r="H17" s="4" t="inlineStr">
        <is>
          <t xml:space="preserve"> </t>
        </is>
      </c>
    </row>
    <row r="18">
      <c r="A18" s="4" t="inlineStr">
        <is>
          <t>Offering period</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row>
    <row r="19">
      <c r="A19" s="4" t="inlineStr">
        <is>
          <t>Purchase of shares at stock price</t>
        </is>
      </c>
      <c r="B19" s="4" t="inlineStr">
        <is>
          <t xml:space="preserve"> </t>
        </is>
      </c>
      <c r="C19" s="4" t="inlineStr">
        <is>
          <t xml:space="preserve"> </t>
        </is>
      </c>
      <c r="D19" s="4" t="inlineStr">
        <is>
          <t xml:space="preserve"> </t>
        </is>
      </c>
      <c r="E19" s="9" t="n">
        <v>0.85</v>
      </c>
      <c r="F19" s="4" t="inlineStr">
        <is>
          <t xml:space="preserve"> </t>
        </is>
      </c>
      <c r="G19" s="4" t="inlineStr">
        <is>
          <t xml:space="preserve"> </t>
        </is>
      </c>
      <c r="H19" s="4" t="inlineStr">
        <is>
          <t xml:space="preserve"> </t>
        </is>
      </c>
    </row>
    <row r="20">
      <c r="A20" s="4" t="inlineStr">
        <is>
          <t>Shares issued under stock plans (in shares)</t>
        </is>
      </c>
      <c r="B20" s="5" t="n">
        <v>638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of stock awards, net of shares withheld for taxes</t>
        </is>
      </c>
      <c r="B21" s="6" t="n">
        <v>2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in shares)</t>
        </is>
      </c>
      <c r="B24" s="4" t="inlineStr">
        <is>
          <t xml:space="preserve"> </t>
        </is>
      </c>
      <c r="C24" s="4" t="inlineStr">
        <is>
          <t xml:space="preserve"> </t>
        </is>
      </c>
      <c r="D24" s="4" t="inlineStr">
        <is>
          <t xml:space="preserve"> </t>
        </is>
      </c>
      <c r="E24" s="4" t="inlineStr">
        <is>
          <t xml:space="preserve"> </t>
        </is>
      </c>
      <c r="F24" s="5" t="n">
        <v>2579049</v>
      </c>
      <c r="G24" s="4" t="inlineStr">
        <is>
          <t xml:space="preserve"> </t>
        </is>
      </c>
      <c r="H24" s="5" t="n">
        <v>1684955</v>
      </c>
    </row>
    <row r="25">
      <c r="A25" s="4" t="inlineStr">
        <is>
          <t>Total unrecognized equity compensation expense to be recognized over a weighted average period</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row>
    <row r="26">
      <c r="A26" s="4" t="inlineStr">
        <is>
          <t>Total unrecognized equity compensation expense</t>
        </is>
      </c>
      <c r="B26" s="4" t="inlineStr">
        <is>
          <t xml:space="preserve"> </t>
        </is>
      </c>
      <c r="C26" s="4" t="inlineStr">
        <is>
          <t xml:space="preserve"> </t>
        </is>
      </c>
      <c r="D26" s="4" t="inlineStr">
        <is>
          <t xml:space="preserve"> </t>
        </is>
      </c>
      <c r="E26" s="4" t="inlineStr">
        <is>
          <t xml:space="preserve"> </t>
        </is>
      </c>
      <c r="F26" s="6" t="n">
        <v>9751</v>
      </c>
      <c r="G26" s="4" t="inlineStr">
        <is>
          <t xml:space="preserve"> </t>
        </is>
      </c>
      <c r="H26" s="4" t="inlineStr">
        <is>
          <t xml:space="preserve"> </t>
        </is>
      </c>
    </row>
    <row r="27">
      <c r="A27" s="4" t="inlineStr">
        <is>
          <t>Common units, vesting period from grand date</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row>
    <row r="28">
      <c r="A28" s="4" t="inlineStr">
        <is>
          <t>Granted (in dollars per shares)</t>
        </is>
      </c>
      <c r="B28" s="4" t="inlineStr">
        <is>
          <t xml:space="preserve"> </t>
        </is>
      </c>
      <c r="C28" s="4" t="inlineStr">
        <is>
          <t xml:space="preserve"> </t>
        </is>
      </c>
      <c r="D28" s="4" t="inlineStr">
        <is>
          <t xml:space="preserve"> </t>
        </is>
      </c>
      <c r="E28" s="4" t="inlineStr">
        <is>
          <t xml:space="preserve"> </t>
        </is>
      </c>
      <c r="F28" s="8" t="n">
        <v>3.91</v>
      </c>
      <c r="G28" s="4" t="inlineStr">
        <is>
          <t xml:space="preserve"> </t>
        </is>
      </c>
      <c r="H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unrecognized equity compensation expense to be recognized over a weighted average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row>
    <row r="32">
      <c r="A32" s="4" t="inlineStr">
        <is>
          <t>Total unrecognized equity compensation expense</t>
        </is>
      </c>
      <c r="B32" s="4" t="inlineStr">
        <is>
          <t xml:space="preserve"> </t>
        </is>
      </c>
      <c r="C32" s="4" t="inlineStr">
        <is>
          <t xml:space="preserve"> </t>
        </is>
      </c>
      <c r="D32" s="4" t="inlineStr">
        <is>
          <t xml:space="preserve"> </t>
        </is>
      </c>
      <c r="E32" s="4" t="inlineStr">
        <is>
          <t xml:space="preserve"> </t>
        </is>
      </c>
      <c r="F32" s="6" t="n">
        <v>1614</v>
      </c>
      <c r="G32" s="4" t="inlineStr">
        <is>
          <t xml:space="preserve"> </t>
        </is>
      </c>
      <c r="H32" s="4" t="inlineStr">
        <is>
          <t xml:space="preserve"> </t>
        </is>
      </c>
    </row>
    <row r="33">
      <c r="A33" s="4" t="inlineStr">
        <is>
          <t>Common units granted (in shares)</t>
        </is>
      </c>
      <c r="B33" s="4" t="inlineStr">
        <is>
          <t xml:space="preserve"> </t>
        </is>
      </c>
      <c r="C33" s="5" t="n">
        <v>846241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 (in dollars per shares)</t>
        </is>
      </c>
      <c r="B34" s="4" t="inlineStr">
        <is>
          <t xml:space="preserve"> </t>
        </is>
      </c>
      <c r="C34" s="4" t="inlineStr">
        <is>
          <t xml:space="preserve"> </t>
        </is>
      </c>
      <c r="D34" s="4" t="inlineStr">
        <is>
          <t xml:space="preserve"> </t>
        </is>
      </c>
      <c r="E34" s="4" t="inlineStr">
        <is>
          <t xml:space="preserve"> </t>
        </is>
      </c>
      <c r="F34" s="4" t="inlineStr">
        <is>
          <t xml:space="preserve"> </t>
        </is>
      </c>
      <c r="G34" s="8" t="n">
        <v>0.46</v>
      </c>
      <c r="H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Changes in the Number of Incentive Units (Details)</t>
        </is>
      </c>
      <c r="B1" s="2" t="inlineStr">
        <is>
          <t>3 Months Ended</t>
        </is>
      </c>
    </row>
    <row r="2">
      <c r="B2" s="2" t="inlineStr">
        <is>
          <t>Mar. 31, 2024 $ / shares shares</t>
        </is>
      </c>
    </row>
    <row r="3">
      <c r="A3" s="4" t="inlineStr">
        <is>
          <t>Incentive Units</t>
        </is>
      </c>
      <c r="B3" s="4" t="inlineStr">
        <is>
          <t xml:space="preserve"> </t>
        </is>
      </c>
    </row>
    <row r="4">
      <c r="A4" s="3" t="inlineStr">
        <is>
          <t>Incentive Units</t>
        </is>
      </c>
      <c r="B4" s="4" t="inlineStr">
        <is>
          <t xml:space="preserve"> </t>
        </is>
      </c>
    </row>
    <row r="5">
      <c r="A5" s="4" t="inlineStr">
        <is>
          <t>Granted and outstanding at beginning of period (in shares) | shares</t>
        </is>
      </c>
      <c r="B5" s="5" t="n">
        <v>8585</v>
      </c>
    </row>
    <row r="6">
      <c r="A6" s="4" t="inlineStr">
        <is>
          <t>Granted (in shares) | shares</t>
        </is>
      </c>
      <c r="B6" s="5" t="n">
        <v>0</v>
      </c>
    </row>
    <row r="7">
      <c r="A7" s="4" t="inlineStr">
        <is>
          <t>Forfeited (in shares) | shares</t>
        </is>
      </c>
      <c r="B7" s="5" t="n">
        <v>0</v>
      </c>
    </row>
    <row r="8">
      <c r="A8" s="4" t="inlineStr">
        <is>
          <t>Granted and outstanding at end of period (in shares) | shares</t>
        </is>
      </c>
      <c r="B8" s="5" t="n">
        <v>8585</v>
      </c>
    </row>
    <row r="9">
      <c r="A9" s="4" t="inlineStr">
        <is>
          <t>Vested (in shares) | shares</t>
        </is>
      </c>
      <c r="B9" s="5" t="n">
        <v>6507</v>
      </c>
    </row>
    <row r="10">
      <c r="A10" s="3" t="inlineStr">
        <is>
          <t>Weighted Average Grant Date Fair Value</t>
        </is>
      </c>
      <c r="B10" s="4" t="inlineStr">
        <is>
          <t xml:space="preserve"> </t>
        </is>
      </c>
    </row>
    <row r="11">
      <c r="A11" s="4" t="inlineStr">
        <is>
          <t>Granted and outstanding at beginning of period (in dollars per share) | $ / shares</t>
        </is>
      </c>
      <c r="B11" s="8" t="n">
        <v>213.81</v>
      </c>
    </row>
    <row r="12">
      <c r="A12" s="4" t="inlineStr">
        <is>
          <t>Granted (in dollars per shares) | $ / shares</t>
        </is>
      </c>
      <c r="B12" s="5" t="n">
        <v>0</v>
      </c>
    </row>
    <row r="13">
      <c r="A13" s="4" t="inlineStr">
        <is>
          <t>Forfeited (in dollars per shares) | $ / shares</t>
        </is>
      </c>
      <c r="B13" s="5" t="n">
        <v>0</v>
      </c>
    </row>
    <row r="14">
      <c r="A14" s="4" t="inlineStr">
        <is>
          <t>Granted and outstanding at end of period (in dollars per share) | $ / shares</t>
        </is>
      </c>
      <c r="B14" s="10" t="n">
        <v>213.81</v>
      </c>
    </row>
    <row r="15">
      <c r="A15" s="4" t="inlineStr">
        <is>
          <t>Vested (in dollars per share) | $ / shares</t>
        </is>
      </c>
      <c r="B15" s="8" t="n">
        <v>213.33</v>
      </c>
    </row>
    <row r="16">
      <c r="A16" s="4" t="inlineStr">
        <is>
          <t>RSUs</t>
        </is>
      </c>
      <c r="B16" s="4" t="inlineStr">
        <is>
          <t xml:space="preserve"> </t>
        </is>
      </c>
    </row>
    <row r="17">
      <c r="A17" s="3" t="inlineStr">
        <is>
          <t>Incentive Units</t>
        </is>
      </c>
      <c r="B17" s="4" t="inlineStr">
        <is>
          <t xml:space="preserve"> </t>
        </is>
      </c>
    </row>
    <row r="18">
      <c r="A18" s="4" t="inlineStr">
        <is>
          <t>Granted and outstanding at beginning of period (in shares) | shares</t>
        </is>
      </c>
      <c r="B18" s="5" t="n">
        <v>1684955</v>
      </c>
    </row>
    <row r="19">
      <c r="A19" s="4" t="inlineStr">
        <is>
          <t>Granted (in shares) | shares</t>
        </is>
      </c>
      <c r="B19" s="5" t="n">
        <v>1079772</v>
      </c>
    </row>
    <row r="20">
      <c r="A20" s="4" t="inlineStr">
        <is>
          <t>Forfeited (in shares) | shares</t>
        </is>
      </c>
      <c r="B20" s="5" t="n">
        <v>-150329</v>
      </c>
    </row>
    <row r="21">
      <c r="A21" s="4" t="inlineStr">
        <is>
          <t>Vested (in shares) | shares</t>
        </is>
      </c>
      <c r="B21" s="5" t="n">
        <v>-35349</v>
      </c>
    </row>
    <row r="22">
      <c r="A22" s="4" t="inlineStr">
        <is>
          <t>Granted and outstanding at end of period (in shares) | shares</t>
        </is>
      </c>
      <c r="B22" s="5" t="n">
        <v>2579049</v>
      </c>
    </row>
    <row r="23">
      <c r="A23" s="3" t="inlineStr">
        <is>
          <t>Weighted Average Grant Date Fair Value</t>
        </is>
      </c>
      <c r="B23" s="4" t="inlineStr">
        <is>
          <t xml:space="preserve"> </t>
        </is>
      </c>
    </row>
    <row r="24">
      <c r="A24" s="4" t="inlineStr">
        <is>
          <t>Granted and outstanding at beginning of period (in dollars per share) | $ / shares</t>
        </is>
      </c>
      <c r="B24" s="8" t="n">
        <v>5.77</v>
      </c>
    </row>
    <row r="25">
      <c r="A25" s="4" t="inlineStr">
        <is>
          <t>Granted (in dollars per shares) | $ / shares</t>
        </is>
      </c>
      <c r="B25" s="10" t="n">
        <v>3.91</v>
      </c>
    </row>
    <row r="26">
      <c r="A26" s="4" t="inlineStr">
        <is>
          <t>Forfeited (in dollars per shares) | $ / shares</t>
        </is>
      </c>
      <c r="B26" s="10" t="n">
        <v>5.63</v>
      </c>
    </row>
    <row r="27">
      <c r="A27" s="4" t="inlineStr">
        <is>
          <t>Vested (in dollars per share) | $ / shares</t>
        </is>
      </c>
      <c r="B27" s="10" t="n">
        <v>6.59</v>
      </c>
    </row>
    <row r="28">
      <c r="A28" s="4" t="inlineStr">
        <is>
          <t>Granted and outstanding at end of period (in dollars per share) | $ / shares</t>
        </is>
      </c>
      <c r="B28" s="8" t="n">
        <v>4.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7" customWidth="1" min="6" max="6"/>
    <col width="20" customWidth="1" min="7" max="7"/>
    <col width="25" customWidth="1" min="8" max="8"/>
  </cols>
  <sheetData>
    <row r="1">
      <c r="A1" s="1" t="inlineStr">
        <is>
          <t>CONSOLIDATED STATEMENTS OF STOCKHOLDERS’ EQUITY (DEFICIT) - USD ($) $ in Thousands</t>
        </is>
      </c>
      <c r="B1" s="2" t="inlineStr">
        <is>
          <t>Total</t>
        </is>
      </c>
      <c r="C1" s="2" t="inlineStr">
        <is>
          <t>Common Stock Class A Common Stock</t>
        </is>
      </c>
      <c r="D1" s="2" t="inlineStr">
        <is>
          <t>Common Stock Class B Common Stock</t>
        </is>
      </c>
      <c r="E1" s="2" t="inlineStr">
        <is>
          <t>Common Stock Class C Common Stock</t>
        </is>
      </c>
      <c r="F1" s="2" t="inlineStr">
        <is>
          <t>Additional Paid-In Capital</t>
        </is>
      </c>
      <c r="G1" s="2" t="inlineStr">
        <is>
          <t>Accumulated Deficit</t>
        </is>
      </c>
      <c r="H1" s="2" t="inlineStr">
        <is>
          <t>Non-Controlling Interest</t>
        </is>
      </c>
    </row>
    <row r="2">
      <c r="A2" s="4" t="inlineStr">
        <is>
          <t>Beginning balance (in shares) at Dec. 31, 2022</t>
        </is>
      </c>
      <c r="B2" s="4" t="inlineStr">
        <is>
          <t xml:space="preserve"> </t>
        </is>
      </c>
      <c r="C2" s="5" t="n">
        <v>57661274</v>
      </c>
      <c r="D2" s="5" t="n">
        <v>153899025</v>
      </c>
      <c r="E2" s="5" t="n">
        <v>0</v>
      </c>
      <c r="F2" s="4" t="inlineStr">
        <is>
          <t xml:space="preserve"> </t>
        </is>
      </c>
      <c r="G2" s="4" t="inlineStr">
        <is>
          <t xml:space="preserve"> </t>
        </is>
      </c>
      <c r="H2" s="4" t="inlineStr">
        <is>
          <t xml:space="preserve"> </t>
        </is>
      </c>
    </row>
    <row r="3">
      <c r="A3" s="4" t="inlineStr">
        <is>
          <t>Beginning balance at Dec. 31, 2022</t>
        </is>
      </c>
      <c r="B3" s="6" t="n">
        <v>95936</v>
      </c>
      <c r="C3" s="6" t="n">
        <v>5</v>
      </c>
      <c r="D3" s="6" t="n">
        <v>16</v>
      </c>
      <c r="E3" s="6" t="n">
        <v>0</v>
      </c>
      <c r="F3" s="6" t="n">
        <v>129508</v>
      </c>
      <c r="G3" s="6" t="n">
        <v>-103733</v>
      </c>
      <c r="H3" s="6" t="n">
        <v>701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based compensation</t>
        </is>
      </c>
      <c r="B5" s="5" t="n">
        <v>2506</v>
      </c>
      <c r="C5" s="4" t="inlineStr">
        <is>
          <t xml:space="preserve"> </t>
        </is>
      </c>
      <c r="D5" s="4" t="inlineStr">
        <is>
          <t xml:space="preserve"> </t>
        </is>
      </c>
      <c r="E5" s="4" t="inlineStr">
        <is>
          <t xml:space="preserve"> </t>
        </is>
      </c>
      <c r="F5" s="5" t="n">
        <v>2287</v>
      </c>
      <c r="G5" s="4" t="inlineStr">
        <is>
          <t xml:space="preserve"> </t>
        </is>
      </c>
      <c r="H5" s="5" t="n">
        <v>219</v>
      </c>
    </row>
    <row r="6">
      <c r="A6" s="4" t="inlineStr">
        <is>
          <t>Common Unit redemption (in shares)</t>
        </is>
      </c>
      <c r="B6" s="4" t="inlineStr">
        <is>
          <t xml:space="preserve"> </t>
        </is>
      </c>
      <c r="C6" s="5" t="n">
        <v>742583</v>
      </c>
      <c r="D6" s="5" t="n">
        <v>-742583</v>
      </c>
      <c r="E6" s="4" t="inlineStr">
        <is>
          <t xml:space="preserve"> </t>
        </is>
      </c>
      <c r="F6" s="4" t="inlineStr">
        <is>
          <t xml:space="preserve"> </t>
        </is>
      </c>
      <c r="G6" s="4" t="inlineStr">
        <is>
          <t xml:space="preserve"> </t>
        </is>
      </c>
      <c r="H6" s="4" t="inlineStr">
        <is>
          <t xml:space="preserve"> </t>
        </is>
      </c>
    </row>
    <row r="7">
      <c r="A7" s="4" t="inlineStr">
        <is>
          <t>Common Unit redemption</t>
        </is>
      </c>
      <c r="B7" s="5" t="n">
        <v>0</v>
      </c>
      <c r="C7" s="4" t="inlineStr">
        <is>
          <t xml:space="preserve"> </t>
        </is>
      </c>
      <c r="D7" s="4" t="inlineStr">
        <is>
          <t xml:space="preserve"> </t>
        </is>
      </c>
      <c r="E7" s="4" t="inlineStr">
        <is>
          <t xml:space="preserve"> </t>
        </is>
      </c>
      <c r="F7" s="5" t="n">
        <v>299</v>
      </c>
      <c r="G7" s="4" t="inlineStr">
        <is>
          <t xml:space="preserve"> </t>
        </is>
      </c>
      <c r="H7" s="5" t="n">
        <v>-299</v>
      </c>
    </row>
    <row r="8">
      <c r="A8" s="4" t="inlineStr">
        <is>
          <t>Employee stock purchase plan (in shares)</t>
        </is>
      </c>
      <c r="B8" s="4" t="inlineStr">
        <is>
          <t xml:space="preserve"> </t>
        </is>
      </c>
      <c r="C8" s="5" t="n">
        <v>595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stock purchase plan</t>
        </is>
      </c>
      <c r="B9" s="5" t="n">
        <v>305</v>
      </c>
      <c r="C9" s="4" t="inlineStr">
        <is>
          <t xml:space="preserve"> </t>
        </is>
      </c>
      <c r="D9" s="4" t="inlineStr">
        <is>
          <t xml:space="preserve"> </t>
        </is>
      </c>
      <c r="E9" s="4" t="inlineStr">
        <is>
          <t xml:space="preserve"> </t>
        </is>
      </c>
      <c r="F9" s="5" t="n">
        <v>305</v>
      </c>
      <c r="G9" s="4" t="inlineStr">
        <is>
          <t xml:space="preserve"> </t>
        </is>
      </c>
      <c r="H9" s="4" t="inlineStr">
        <is>
          <t xml:space="preserve"> </t>
        </is>
      </c>
    </row>
    <row r="10">
      <c r="A10" s="4" t="inlineStr">
        <is>
          <t>Net income (loss)</t>
        </is>
      </c>
      <c r="B10" s="5" t="n">
        <v>-17321</v>
      </c>
      <c r="C10" s="4" t="inlineStr">
        <is>
          <t xml:space="preserve"> </t>
        </is>
      </c>
      <c r="D10" s="4" t="inlineStr">
        <is>
          <t xml:space="preserve"> </t>
        </is>
      </c>
      <c r="E10" s="4" t="inlineStr">
        <is>
          <t xml:space="preserve"> </t>
        </is>
      </c>
      <c r="F10" s="4" t="inlineStr">
        <is>
          <t xml:space="preserve"> </t>
        </is>
      </c>
      <c r="G10" s="5" t="n">
        <v>-4800</v>
      </c>
      <c r="H10" s="5" t="n">
        <v>-12521</v>
      </c>
    </row>
    <row r="11">
      <c r="A11" s="4" t="inlineStr">
        <is>
          <t>Ending balance (in shares) at Mar. 31, 2023</t>
        </is>
      </c>
      <c r="B11" s="4" t="inlineStr">
        <is>
          <t xml:space="preserve"> </t>
        </is>
      </c>
      <c r="C11" s="5" t="n">
        <v>58463378</v>
      </c>
      <c r="D11" s="5" t="n">
        <v>153156442</v>
      </c>
      <c r="E11" s="5" t="n">
        <v>0</v>
      </c>
      <c r="F11" s="4" t="inlineStr">
        <is>
          <t xml:space="preserve"> </t>
        </is>
      </c>
      <c r="G11" s="4" t="inlineStr">
        <is>
          <t xml:space="preserve"> </t>
        </is>
      </c>
      <c r="H11" s="4" t="inlineStr">
        <is>
          <t xml:space="preserve"> </t>
        </is>
      </c>
    </row>
    <row r="12">
      <c r="A12" s="4" t="inlineStr">
        <is>
          <t>Ending balance at Mar. 31, 2023</t>
        </is>
      </c>
      <c r="B12" s="5" t="n">
        <v>81426</v>
      </c>
      <c r="C12" s="6" t="n">
        <v>5</v>
      </c>
      <c r="D12" s="6" t="n">
        <v>16</v>
      </c>
      <c r="E12" s="6" t="n">
        <v>0</v>
      </c>
      <c r="F12" s="5" t="n">
        <v>132399</v>
      </c>
      <c r="G12" s="5" t="n">
        <v>-108533</v>
      </c>
      <c r="H12" s="5" t="n">
        <v>57539</v>
      </c>
    </row>
    <row r="13">
      <c r="A13" s="4" t="inlineStr">
        <is>
          <t>Beginning balance (in shares) at Dec. 31, 2023</t>
        </is>
      </c>
      <c r="B13" s="4" t="inlineStr">
        <is>
          <t xml:space="preserve"> </t>
        </is>
      </c>
      <c r="C13" s="5" t="n">
        <v>65637806</v>
      </c>
      <c r="D13" s="5" t="n">
        <v>146484989</v>
      </c>
      <c r="E13" s="5" t="n">
        <v>0</v>
      </c>
      <c r="F13" s="4" t="inlineStr">
        <is>
          <t xml:space="preserve"> </t>
        </is>
      </c>
      <c r="G13" s="4" t="inlineStr">
        <is>
          <t xml:space="preserve"> </t>
        </is>
      </c>
      <c r="H13" s="4" t="inlineStr">
        <is>
          <t xml:space="preserve"> </t>
        </is>
      </c>
    </row>
    <row r="14">
      <c r="A14" s="4" t="inlineStr">
        <is>
          <t>Beginning balance at Dec. 31, 2023</t>
        </is>
      </c>
      <c r="B14" s="5" t="n">
        <v>46508</v>
      </c>
      <c r="C14" s="6" t="n">
        <v>6</v>
      </c>
      <c r="D14" s="6" t="n">
        <v>15</v>
      </c>
      <c r="E14" s="6" t="n">
        <v>0</v>
      </c>
      <c r="F14" s="5" t="n">
        <v>133728</v>
      </c>
      <c r="G14" s="5" t="n">
        <v>-120478</v>
      </c>
      <c r="H14" s="5" t="n">
        <v>3323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based compensation</t>
        </is>
      </c>
      <c r="B16" s="5" t="n">
        <v>1952</v>
      </c>
      <c r="C16" s="4" t="inlineStr">
        <is>
          <t xml:space="preserve"> </t>
        </is>
      </c>
      <c r="D16" s="4" t="inlineStr">
        <is>
          <t xml:space="preserve"> </t>
        </is>
      </c>
      <c r="E16" s="4" t="inlineStr">
        <is>
          <t xml:space="preserve"> </t>
        </is>
      </c>
      <c r="F16" s="5" t="n">
        <v>612</v>
      </c>
      <c r="G16" s="4" t="inlineStr">
        <is>
          <t xml:space="preserve"> </t>
        </is>
      </c>
      <c r="H16" s="5" t="n">
        <v>1340</v>
      </c>
    </row>
    <row r="17">
      <c r="A17" s="4" t="inlineStr">
        <is>
          <t>Common Unit redemption (in shares)</t>
        </is>
      </c>
      <c r="B17" s="4" t="inlineStr">
        <is>
          <t xml:space="preserve"> </t>
        </is>
      </c>
      <c r="C17" s="5" t="n">
        <v>1405124</v>
      </c>
      <c r="D17" s="5" t="n">
        <v>-1405124</v>
      </c>
      <c r="E17" s="4" t="inlineStr">
        <is>
          <t xml:space="preserve"> </t>
        </is>
      </c>
      <c r="F17" s="4" t="inlineStr">
        <is>
          <t xml:space="preserve"> </t>
        </is>
      </c>
      <c r="G17" s="4" t="inlineStr">
        <is>
          <t xml:space="preserve"> </t>
        </is>
      </c>
      <c r="H17" s="4" t="inlineStr">
        <is>
          <t xml:space="preserve"> </t>
        </is>
      </c>
    </row>
    <row r="18">
      <c r="A18" s="4" t="inlineStr">
        <is>
          <t>Common Unit redemption</t>
        </is>
      </c>
      <c r="B18" s="5" t="n">
        <v>0</v>
      </c>
      <c r="C18" s="4" t="inlineStr">
        <is>
          <t xml:space="preserve"> </t>
        </is>
      </c>
      <c r="D18" s="4" t="inlineStr">
        <is>
          <t xml:space="preserve"> </t>
        </is>
      </c>
      <c r="E18" s="4" t="inlineStr">
        <is>
          <t xml:space="preserve"> </t>
        </is>
      </c>
      <c r="F18" s="5" t="n">
        <v>-42</v>
      </c>
      <c r="G18" s="4" t="inlineStr">
        <is>
          <t xml:space="preserve"> </t>
        </is>
      </c>
      <c r="H18" s="5" t="n">
        <v>42</v>
      </c>
    </row>
    <row r="19">
      <c r="A19" s="4" t="inlineStr">
        <is>
          <t>Employee stock purchase plan (in shares)</t>
        </is>
      </c>
      <c r="B19" s="4" t="inlineStr">
        <is>
          <t xml:space="preserve"> </t>
        </is>
      </c>
      <c r="C19" s="5" t="n">
        <v>6383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tock purchase plan</t>
        </is>
      </c>
      <c r="B20" s="5" t="n">
        <v>251</v>
      </c>
      <c r="C20" s="4" t="inlineStr">
        <is>
          <t xml:space="preserve"> </t>
        </is>
      </c>
      <c r="D20" s="4" t="inlineStr">
        <is>
          <t xml:space="preserve"> </t>
        </is>
      </c>
      <c r="E20" s="4" t="inlineStr">
        <is>
          <t xml:space="preserve"> </t>
        </is>
      </c>
      <c r="F20" s="5" t="n">
        <v>251</v>
      </c>
      <c r="G20" s="4" t="inlineStr">
        <is>
          <t xml:space="preserve"> </t>
        </is>
      </c>
      <c r="H20" s="4" t="inlineStr">
        <is>
          <t xml:space="preserve"> </t>
        </is>
      </c>
    </row>
    <row r="21">
      <c r="A21" s="4" t="inlineStr">
        <is>
          <t>Vesting of stock awards, net of shares withheld for taxes (in shares)</t>
        </is>
      </c>
      <c r="B21" s="4" t="inlineStr">
        <is>
          <t xml:space="preserve"> </t>
        </is>
      </c>
      <c r="C21" s="5" t="n">
        <v>282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of stock awards, net of shares withheld for taxes</t>
        </is>
      </c>
      <c r="B22" s="5" t="n">
        <v>-30</v>
      </c>
      <c r="C22" s="4" t="inlineStr">
        <is>
          <t xml:space="preserve"> </t>
        </is>
      </c>
      <c r="D22" s="4" t="inlineStr">
        <is>
          <t xml:space="preserve"> </t>
        </is>
      </c>
      <c r="E22" s="4" t="inlineStr">
        <is>
          <t xml:space="preserve"> </t>
        </is>
      </c>
      <c r="F22" s="5" t="n">
        <v>-30</v>
      </c>
      <c r="G22" s="4" t="inlineStr">
        <is>
          <t xml:space="preserve"> </t>
        </is>
      </c>
      <c r="H22" s="4" t="inlineStr">
        <is>
          <t xml:space="preserve"> </t>
        </is>
      </c>
    </row>
    <row r="23">
      <c r="A23" s="4" t="inlineStr">
        <is>
          <t>Net income (loss)</t>
        </is>
      </c>
      <c r="B23" s="5" t="n">
        <v>1855</v>
      </c>
      <c r="C23" s="4" t="inlineStr">
        <is>
          <t xml:space="preserve"> </t>
        </is>
      </c>
      <c r="D23" s="4" t="inlineStr">
        <is>
          <t xml:space="preserve"> </t>
        </is>
      </c>
      <c r="E23" s="4" t="inlineStr">
        <is>
          <t xml:space="preserve"> </t>
        </is>
      </c>
      <c r="F23" s="4" t="inlineStr">
        <is>
          <t xml:space="preserve"> </t>
        </is>
      </c>
      <c r="G23" s="5" t="n">
        <v>548</v>
      </c>
      <c r="H23" s="5" t="n">
        <v>1307</v>
      </c>
    </row>
    <row r="24">
      <c r="A24" s="4" t="inlineStr">
        <is>
          <t>Ending balance (in shares) at Mar. 31, 2024</t>
        </is>
      </c>
      <c r="B24" s="4" t="inlineStr">
        <is>
          <t xml:space="preserve"> </t>
        </is>
      </c>
      <c r="C24" s="5" t="n">
        <v>67134997</v>
      </c>
      <c r="D24" s="5" t="n">
        <v>145079865</v>
      </c>
      <c r="E24" s="5" t="n">
        <v>0</v>
      </c>
      <c r="F24" s="4" t="inlineStr">
        <is>
          <t xml:space="preserve"> </t>
        </is>
      </c>
      <c r="G24" s="4" t="inlineStr">
        <is>
          <t xml:space="preserve"> </t>
        </is>
      </c>
      <c r="H24" s="4" t="inlineStr">
        <is>
          <t xml:space="preserve"> </t>
        </is>
      </c>
    </row>
    <row r="25">
      <c r="A25" s="4" t="inlineStr">
        <is>
          <t>Ending balance at Mar. 31, 2024</t>
        </is>
      </c>
      <c r="B25" s="6" t="n">
        <v>50536</v>
      </c>
      <c r="C25" s="6" t="n">
        <v>6</v>
      </c>
      <c r="D25" s="6" t="n">
        <v>15</v>
      </c>
      <c r="E25" s="6" t="n">
        <v>0</v>
      </c>
      <c r="F25" s="6" t="n">
        <v>134519</v>
      </c>
      <c r="G25" s="6" t="n">
        <v>-119930</v>
      </c>
      <c r="H25" s="6" t="n">
        <v>359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Assumptions Were Utilized In Determining the Fair Value of the Units at the Grant Date (Details)</t>
        </is>
      </c>
      <c r="B1" s="2" t="inlineStr">
        <is>
          <t>3 Months Ended</t>
        </is>
      </c>
    </row>
    <row r="2">
      <c r="B2" s="2" t="inlineStr">
        <is>
          <t>Mar. 31, 2024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Weighted average grant date fair value (in dollars per share)</t>
        </is>
      </c>
      <c r="B5" s="8" t="n">
        <v>2.18</v>
      </c>
    </row>
    <row r="6">
      <c r="A6" s="4" t="inlineStr">
        <is>
          <t>Expected dividend</t>
        </is>
      </c>
      <c r="B6" s="9" t="n">
        <v>0</v>
      </c>
    </row>
    <row r="7">
      <c r="A7" s="4" t="inlineStr">
        <is>
          <t>Expected volatility</t>
        </is>
      </c>
      <c r="B7" s="9" t="n">
        <v>0.65</v>
      </c>
    </row>
    <row r="8">
      <c r="A8" s="4" t="inlineStr">
        <is>
          <t>Risk-free interest rate</t>
        </is>
      </c>
      <c r="B8" s="12" t="n">
        <v>0.0437</v>
      </c>
    </row>
    <row r="9">
      <c r="A9" s="4" t="inlineStr">
        <is>
          <t>Options term (in years)</t>
        </is>
      </c>
      <c r="B9" s="4" t="inlineStr">
        <is>
          <t>4 years 6 months</t>
        </is>
      </c>
    </row>
    <row r="10">
      <c r="A10" s="4" t="inlineStr">
        <is>
          <t>PSUs</t>
        </is>
      </c>
      <c r="B10" s="4" t="inlineStr">
        <is>
          <t xml:space="preserve"> </t>
        </is>
      </c>
    </row>
    <row r="11">
      <c r="A11" s="3" t="inlineStr">
        <is>
          <t>Share-based Compensation Arrangement by Share-based Payment Award [Line Items]</t>
        </is>
      </c>
      <c r="B11" s="4" t="inlineStr">
        <is>
          <t xml:space="preserve"> </t>
        </is>
      </c>
    </row>
    <row r="12">
      <c r="A12" s="4" t="inlineStr">
        <is>
          <t>Expected dividend</t>
        </is>
      </c>
      <c r="B12" s="9" t="n">
        <v>0</v>
      </c>
    </row>
    <row r="13">
      <c r="A13" s="4" t="inlineStr">
        <is>
          <t>Expected volatility</t>
        </is>
      </c>
      <c r="B13" s="9" t="n">
        <v>0.65</v>
      </c>
    </row>
    <row r="14">
      <c r="A14" s="4" t="inlineStr">
        <is>
          <t>Risk-free interest rate</t>
        </is>
      </c>
      <c r="B14" s="12" t="n">
        <v>0.0397</v>
      </c>
    </row>
    <row r="15">
      <c r="A15" s="4" t="inlineStr">
        <is>
          <t>Options term (in years)</t>
        </is>
      </c>
      <c r="B15" s="4" t="inlineStr">
        <is>
          <t>4 years 3 months 18 days</t>
        </is>
      </c>
    </row>
    <row r="16">
      <c r="A16" s="4" t="inlineStr">
        <is>
          <t>Valuation date share price (in dollars per share)</t>
        </is>
      </c>
      <c r="B16" s="8" t="n">
        <v>6.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Equity-Based Compensation - Options (Details) - Stock options</t>
        </is>
      </c>
      <c r="B1" s="2" t="inlineStr">
        <is>
          <t>3 Months Ended</t>
        </is>
      </c>
    </row>
    <row r="2">
      <c r="B2" s="2" t="inlineStr">
        <is>
          <t>Mar. 31, 2024 $ / shares shares</t>
        </is>
      </c>
    </row>
    <row r="3">
      <c r="A3" s="3" t="inlineStr">
        <is>
          <t>Stock Options</t>
        </is>
      </c>
      <c r="B3" s="4" t="inlineStr">
        <is>
          <t xml:space="preserve"> </t>
        </is>
      </c>
    </row>
    <row r="4">
      <c r="A4" s="4" t="inlineStr">
        <is>
          <t>Outstanding, beginning balance(in shares) | shares</t>
        </is>
      </c>
      <c r="B4" s="5" t="n">
        <v>3413340</v>
      </c>
    </row>
    <row r="5">
      <c r="A5" s="4" t="inlineStr">
        <is>
          <t>Granted (in shares) | shares</t>
        </is>
      </c>
      <c r="B5" s="5" t="n">
        <v>2371128</v>
      </c>
    </row>
    <row r="6">
      <c r="A6" s="4" t="inlineStr">
        <is>
          <t>Forfeited (in shares) | shares</t>
        </is>
      </c>
      <c r="B6" s="5" t="n">
        <v>-226832</v>
      </c>
    </row>
    <row r="7">
      <c r="A7" s="4" t="inlineStr">
        <is>
          <t>Outstanding, ending balance (in shares) | shares</t>
        </is>
      </c>
      <c r="B7" s="5" t="n">
        <v>5557636</v>
      </c>
    </row>
    <row r="8">
      <c r="A8" s="4" t="inlineStr">
        <is>
          <t>Vested (in shares) | shares</t>
        </is>
      </c>
      <c r="B8" s="5" t="n">
        <v>100468</v>
      </c>
    </row>
    <row r="9">
      <c r="A9" s="3" t="inlineStr">
        <is>
          <t>Weighted Average Exercise Price</t>
        </is>
      </c>
      <c r="B9" s="4" t="inlineStr">
        <is>
          <t xml:space="preserve"> </t>
        </is>
      </c>
    </row>
    <row r="10">
      <c r="A10" s="4" t="inlineStr">
        <is>
          <t>Outstanding, beginning balance (in dollars per share) | $ / shares</t>
        </is>
      </c>
      <c r="B10" s="8" t="n">
        <v>5.19</v>
      </c>
    </row>
    <row r="11">
      <c r="A11" s="4" t="inlineStr">
        <is>
          <t>Granted (in dollars per share) | $ / shares</t>
        </is>
      </c>
      <c r="B11" s="10" t="n">
        <v>3.91</v>
      </c>
    </row>
    <row r="12">
      <c r="A12" s="4" t="inlineStr">
        <is>
          <t>Forfeited (in dollars per share) | $ / shares</t>
        </is>
      </c>
      <c r="B12" s="10" t="n">
        <v>6.18</v>
      </c>
    </row>
    <row r="13">
      <c r="A13" s="4" t="inlineStr">
        <is>
          <t>Outstanding, ending balance (in dollars per share) | $ / shares</t>
        </is>
      </c>
      <c r="B13" s="10" t="n">
        <v>4.6</v>
      </c>
    </row>
    <row r="14">
      <c r="A14" s="4" t="inlineStr">
        <is>
          <t>Vested (in dollars per share) | $ / shares</t>
        </is>
      </c>
      <c r="B14" s="8" t="n">
        <v>9.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ined Contribution Plan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mpany's matching contributions to defined contribution plan</t>
        </is>
      </c>
      <c r="B4" s="6" t="n">
        <v>204</v>
      </c>
      <c r="C4" s="6" t="n">
        <v>2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Income (Losse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855</v>
      </c>
      <c r="C4" s="6" t="n">
        <v>-17321</v>
      </c>
    </row>
    <row r="5">
      <c r="A5" s="4" t="inlineStr">
        <is>
          <t>Less: Net income (loss) attributable to non-controlling interests</t>
        </is>
      </c>
      <c r="B5" s="5" t="n">
        <v>1307</v>
      </c>
      <c r="C5" s="5" t="n">
        <v>-12521</v>
      </c>
    </row>
    <row r="6">
      <c r="A6" s="4" t="inlineStr">
        <is>
          <t>Net income (loss) attributable to Class A Common Stock - basic</t>
        </is>
      </c>
      <c r="B6" s="5" t="n">
        <v>548</v>
      </c>
      <c r="C6" s="5" t="n">
        <v>-4800</v>
      </c>
    </row>
    <row r="7">
      <c r="A7" s="4" t="inlineStr">
        <is>
          <t>Net income (loss) attributable to Class A Common Stock - diluted</t>
        </is>
      </c>
      <c r="B7" s="6" t="n">
        <v>548</v>
      </c>
      <c r="C7" s="6" t="n">
        <v>-4800</v>
      </c>
    </row>
    <row r="8">
      <c r="A8" s="3" t="inlineStr">
        <is>
          <t>Denominator:</t>
        </is>
      </c>
      <c r="B8" s="4" t="inlineStr">
        <is>
          <t xml:space="preserve"> </t>
        </is>
      </c>
      <c r="C8" s="4" t="inlineStr">
        <is>
          <t xml:space="preserve"> </t>
        </is>
      </c>
    </row>
    <row r="9">
      <c r="A9" s="4" t="inlineStr">
        <is>
          <t>Weighted average shares of Class A Common Stock outstanding - basic (in shares)</t>
        </is>
      </c>
      <c r="B9" s="5" t="n">
        <v>66312366</v>
      </c>
      <c r="C9" s="5" t="n">
        <v>58159223</v>
      </c>
    </row>
    <row r="10">
      <c r="A10" s="4" t="inlineStr">
        <is>
          <t>Weighted average shares of Class A common stock outstanding - diluted (in shares)</t>
        </is>
      </c>
      <c r="B10" s="5" t="n">
        <v>66597626</v>
      </c>
      <c r="C10" s="5" t="n">
        <v>58159223</v>
      </c>
    </row>
    <row r="11">
      <c r="A11" s="4" t="inlineStr">
        <is>
          <t>Net income (loss) per share attributable to Class A common stockholders, basic (in dollars per share)</t>
        </is>
      </c>
      <c r="B11" s="8" t="n">
        <v>0.01</v>
      </c>
      <c r="C11" s="8" t="n">
        <v>-0.08</v>
      </c>
    </row>
    <row r="12">
      <c r="A12" s="4" t="inlineStr">
        <is>
          <t>Net income (loss) per share attributable to Class A common stockholders, diluted (in dollars per share)</t>
        </is>
      </c>
      <c r="B12" s="8" t="n">
        <v>0.01</v>
      </c>
      <c r="C12" s="8" t="n">
        <v>-0.08</v>
      </c>
    </row>
    <row r="13">
      <c r="A13" s="4" t="inlineStr">
        <is>
          <t>RSU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Incremental common shares attributable to dilutive effect of share-based payment arrangements (in shares)</t>
        </is>
      </c>
      <c r="B15" s="5" t="n">
        <v>283453</v>
      </c>
      <c r="C15" s="5" t="n">
        <v>0</v>
      </c>
    </row>
    <row r="16">
      <c r="A16" s="4" t="inlineStr">
        <is>
          <t>Employee Stock Purchase</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Incremental common shares attributable to dilutive effect of share-based payment arrangements (in shares)</t>
        </is>
      </c>
      <c r="B18" s="5" t="n">
        <v>1807</v>
      </c>
      <c r="C1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59472394</v>
      </c>
      <c r="C4" s="5" t="n">
        <v>16354809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557636</v>
      </c>
      <c r="C7" s="5" t="n">
        <v>896202</v>
      </c>
    </row>
    <row r="8">
      <c r="A8" s="4" t="inlineStr">
        <is>
          <t>Common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45079865</v>
      </c>
      <c r="C10" s="5" t="n">
        <v>153156442</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87420</v>
      </c>
      <c r="C13" s="5" t="n">
        <v>923521</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8462412</v>
      </c>
      <c r="C16" s="5" t="n">
        <v>8462412</v>
      </c>
    </row>
    <row r="17">
      <c r="A17" s="4" t="inlineStr">
        <is>
          <t>Incentive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8585</v>
      </c>
      <c r="C19" s="5" t="n">
        <v>14210</v>
      </c>
    </row>
    <row r="20">
      <c r="A20" s="4" t="inlineStr">
        <is>
          <t>Employee Stock Purchase</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76476</v>
      </c>
      <c r="C22" s="5" t="n">
        <v>953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5" customWidth="1" min="6" max="6"/>
  </cols>
  <sheetData>
    <row r="1">
      <c r="A1" s="1" t="inlineStr">
        <is>
          <t>Commitments and Contingencies - Narrative (Details) $ in Thousands</t>
        </is>
      </c>
      <c r="C1" s="2" t="inlineStr">
        <is>
          <t>3 Months Ended</t>
        </is>
      </c>
    </row>
    <row r="2">
      <c r="B2" s="2" t="inlineStr">
        <is>
          <t>Apr. 28, 2022 USD ($)</t>
        </is>
      </c>
      <c r="C2" s="2" t="inlineStr">
        <is>
          <t>Mar. 31, 2024 USD ($)</t>
        </is>
      </c>
      <c r="D2" s="2" t="inlineStr">
        <is>
          <t>Mar. 31, 2023 USD ($)</t>
        </is>
      </c>
      <c r="E2" s="2" t="inlineStr">
        <is>
          <t>Dec. 31, 2023 USD ($)</t>
        </is>
      </c>
      <c r="F2" s="2" t="inlineStr">
        <is>
          <t>Feb. 03, 2023 subsidiary</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amount</t>
        </is>
      </c>
      <c r="B4" s="4" t="inlineStr">
        <is>
          <t xml:space="preserve"> </t>
        </is>
      </c>
      <c r="C4" s="6" t="n">
        <v>11744</v>
      </c>
      <c r="D4" s="6" t="n">
        <v>39074</v>
      </c>
      <c r="E4" s="4" t="inlineStr">
        <is>
          <t xml:space="preserve"> </t>
        </is>
      </c>
      <c r="F4" s="4" t="inlineStr">
        <is>
          <t xml:space="preserve"> </t>
        </is>
      </c>
    </row>
    <row r="5">
      <c r="A5" s="4" t="inlineStr">
        <is>
          <t>Sales and other tax exposure included in accrued liabilities</t>
        </is>
      </c>
      <c r="B5" s="4" t="inlineStr">
        <is>
          <t xml:space="preserve"> </t>
        </is>
      </c>
      <c r="C5" s="6" t="n">
        <v>320</v>
      </c>
      <c r="D5" s="4" t="inlineStr">
        <is>
          <t xml:space="preserve"> </t>
        </is>
      </c>
      <c r="E5" s="6" t="n">
        <v>320</v>
      </c>
      <c r="F5" s="4" t="inlineStr">
        <is>
          <t xml:space="preserve"> </t>
        </is>
      </c>
    </row>
    <row r="6">
      <c r="A6" s="4" t="inlineStr">
        <is>
          <t>Loss contingency, damages, value</t>
        </is>
      </c>
      <c r="B6" s="6" t="n">
        <v>10500</v>
      </c>
      <c r="C6" s="4" t="inlineStr">
        <is>
          <t xml:space="preserve"> </t>
        </is>
      </c>
      <c r="D6" s="4" t="inlineStr">
        <is>
          <t xml:space="preserve"> </t>
        </is>
      </c>
      <c r="E6" s="4" t="inlineStr">
        <is>
          <t xml:space="preserve"> </t>
        </is>
      </c>
      <c r="F6" s="4" t="inlineStr">
        <is>
          <t xml:space="preserve"> </t>
        </is>
      </c>
    </row>
    <row r="7">
      <c r="A7" s="4" t="inlineStr">
        <is>
          <t>Number of subsidiaries | subsidiary</t>
        </is>
      </c>
      <c r="B7" s="4" t="inlineStr">
        <is>
          <t xml:space="preserve"> </t>
        </is>
      </c>
      <c r="C7" s="4" t="inlineStr">
        <is>
          <t xml:space="preserve"> </t>
        </is>
      </c>
      <c r="D7" s="4" t="inlineStr">
        <is>
          <t xml:space="preserve"> </t>
        </is>
      </c>
      <c r="E7" s="4" t="inlineStr">
        <is>
          <t xml:space="preserve"> </t>
        </is>
      </c>
      <c r="F7" s="5" t="n">
        <v>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Commitments (Details) $ in Thousands</t>
        </is>
      </c>
      <c r="B1" s="2" t="inlineStr">
        <is>
          <t>Mar. 31, 2024 USD ($)</t>
        </is>
      </c>
    </row>
    <row r="2">
      <c r="A2" s="3" t="inlineStr">
        <is>
          <t>Commitments and Contingencies Disclosure [Abstract]</t>
        </is>
      </c>
      <c r="B2" s="4" t="inlineStr">
        <is>
          <t xml:space="preserve"> </t>
        </is>
      </c>
    </row>
    <row r="3">
      <c r="A3" s="4" t="inlineStr">
        <is>
          <t>Remainder of 2024</t>
        </is>
      </c>
      <c r="B3" s="6" t="n">
        <v>17533</v>
      </c>
    </row>
    <row r="4">
      <c r="A4" s="4" t="inlineStr">
        <is>
          <t>2025</t>
        </is>
      </c>
      <c r="B4" s="5" t="n">
        <v>26058</v>
      </c>
    </row>
    <row r="5">
      <c r="A5" s="4" t="inlineStr">
        <is>
          <t>2026</t>
        </is>
      </c>
      <c r="B5" s="5" t="n">
        <v>30018</v>
      </c>
    </row>
    <row r="6">
      <c r="A6" s="4" t="inlineStr">
        <is>
          <t>2027</t>
        </is>
      </c>
      <c r="B6" s="5" t="n">
        <v>32427</v>
      </c>
    </row>
    <row r="7">
      <c r="A7" s="4" t="inlineStr">
        <is>
          <t>2028</t>
        </is>
      </c>
      <c r="B7" s="5" t="n">
        <v>15141</v>
      </c>
    </row>
    <row r="8">
      <c r="A8" s="4" t="inlineStr">
        <is>
          <t>Thereafter</t>
        </is>
      </c>
      <c r="B8" s="5" t="n">
        <v>14934</v>
      </c>
    </row>
    <row r="9">
      <c r="A9" s="4" t="inlineStr">
        <is>
          <t>Total</t>
        </is>
      </c>
      <c r="B9" s="6" t="n">
        <v>136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1855</v>
      </c>
      <c r="C4" s="6" t="n">
        <v>-1732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413</v>
      </c>
      <c r="C6" s="5" t="n">
        <v>1719</v>
      </c>
    </row>
    <row r="7">
      <c r="A7" s="4" t="inlineStr">
        <is>
          <t>Equity-based compensation</t>
        </is>
      </c>
      <c r="B7" s="5" t="n">
        <v>1952</v>
      </c>
      <c r="C7" s="5" t="n">
        <v>2506</v>
      </c>
    </row>
    <row r="8">
      <c r="A8" s="4" t="inlineStr">
        <is>
          <t>Amortization of debt issuance costs</t>
        </is>
      </c>
      <c r="B8" s="5" t="n">
        <v>301</v>
      </c>
      <c r="C8" s="5" t="n">
        <v>33</v>
      </c>
    </row>
    <row r="9">
      <c r="A9" s="4" t="inlineStr">
        <is>
          <t>Loss on disposal of assets</t>
        </is>
      </c>
      <c r="B9" s="5" t="n">
        <v>511</v>
      </c>
      <c r="C9" s="5" t="n">
        <v>0</v>
      </c>
    </row>
    <row r="10">
      <c r="A10" s="4" t="inlineStr">
        <is>
          <t>Other</t>
        </is>
      </c>
      <c r="B10" s="5" t="n">
        <v>315</v>
      </c>
      <c r="C10" s="5" t="n">
        <v>0</v>
      </c>
    </row>
    <row r="11">
      <c r="A11" s="3" t="inlineStr">
        <is>
          <t>Changes in operating assets and liabilities:</t>
        </is>
      </c>
      <c r="B11" s="4" t="inlineStr">
        <is>
          <t xml:space="preserve"> </t>
        </is>
      </c>
      <c r="C11" s="4" t="inlineStr">
        <is>
          <t xml:space="preserve"> </t>
        </is>
      </c>
    </row>
    <row r="12">
      <c r="A12" s="4" t="inlineStr">
        <is>
          <t>Accounts receivable, net</t>
        </is>
      </c>
      <c r="B12" s="5" t="n">
        <v>58</v>
      </c>
      <c r="C12" s="5" t="n">
        <v>3055</v>
      </c>
    </row>
    <row r="13">
      <c r="A13" s="4" t="inlineStr">
        <is>
          <t>Inventories, net</t>
        </is>
      </c>
      <c r="B13" s="5" t="n">
        <v>-2405</v>
      </c>
      <c r="C13" s="5" t="n">
        <v>-25724</v>
      </c>
    </row>
    <row r="14">
      <c r="A14" s="4" t="inlineStr">
        <is>
          <t>Prepaid expenses and other assets</t>
        </is>
      </c>
      <c r="B14" s="5" t="n">
        <v>-1892</v>
      </c>
      <c r="C14" s="5" t="n">
        <v>-1118</v>
      </c>
    </row>
    <row r="15">
      <c r="A15" s="4" t="inlineStr">
        <is>
          <t>Accounts payable</t>
        </is>
      </c>
      <c r="B15" s="5" t="n">
        <v>7264</v>
      </c>
      <c r="C15" s="5" t="n">
        <v>27830</v>
      </c>
    </row>
    <row r="16">
      <c r="A16" s="4" t="inlineStr">
        <is>
          <t>Accrued liabilities</t>
        </is>
      </c>
      <c r="B16" s="5" t="n">
        <v>-2331</v>
      </c>
      <c r="C16" s="5" t="n">
        <v>-6463</v>
      </c>
    </row>
    <row r="17">
      <c r="A17" s="4" t="inlineStr">
        <is>
          <t>Deferred revenue and gift card liability</t>
        </is>
      </c>
      <c r="B17" s="5" t="n">
        <v>-3468</v>
      </c>
      <c r="C17" s="5" t="n">
        <v>-160</v>
      </c>
    </row>
    <row r="18">
      <c r="A18" s="4" t="inlineStr">
        <is>
          <t>Operating lease liability</t>
        </is>
      </c>
      <c r="B18" s="5" t="n">
        <v>371</v>
      </c>
      <c r="C18" s="5" t="n">
        <v>219</v>
      </c>
    </row>
    <row r="19">
      <c r="A19" s="4" t="inlineStr">
        <is>
          <t>Other liabilities</t>
        </is>
      </c>
      <c r="B19" s="5" t="n">
        <v>-30</v>
      </c>
      <c r="C19" s="5" t="n">
        <v>30</v>
      </c>
    </row>
    <row r="20">
      <c r="A20" s="4" t="inlineStr">
        <is>
          <t>Net cash provided by (used in) operating activities</t>
        </is>
      </c>
      <c r="B20" s="5" t="n">
        <v>4914</v>
      </c>
      <c r="C20" s="5" t="n">
        <v>-15394</v>
      </c>
    </row>
    <row r="21">
      <c r="A21" s="3" t="inlineStr">
        <is>
          <t>Investing activities</t>
        </is>
      </c>
      <c r="B21" s="4" t="inlineStr">
        <is>
          <t xml:space="preserve"> </t>
        </is>
      </c>
      <c r="C21" s="4" t="inlineStr">
        <is>
          <t xml:space="preserve"> </t>
        </is>
      </c>
    </row>
    <row r="22">
      <c r="A22" s="4" t="inlineStr">
        <is>
          <t>Purchases of property, plant and equipment</t>
        </is>
      </c>
      <c r="B22" s="5" t="n">
        <v>-2718</v>
      </c>
      <c r="C22" s="5" t="n">
        <v>-4902</v>
      </c>
    </row>
    <row r="23">
      <c r="A23" s="4" t="inlineStr">
        <is>
          <t>Proceeds from sale of property and equipment</t>
        </is>
      </c>
      <c r="B23" s="5" t="n">
        <v>41</v>
      </c>
      <c r="C23" s="5" t="n">
        <v>0</v>
      </c>
    </row>
    <row r="24">
      <c r="A24" s="4" t="inlineStr">
        <is>
          <t>Net cash used in investing activities</t>
        </is>
      </c>
      <c r="B24" s="5" t="n">
        <v>-2677</v>
      </c>
      <c r="C24" s="5" t="n">
        <v>-4902</v>
      </c>
    </row>
    <row r="25">
      <c r="A25" s="3" t="inlineStr">
        <is>
          <t>Financing activities</t>
        </is>
      </c>
      <c r="B25" s="4" t="inlineStr">
        <is>
          <t xml:space="preserve"> </t>
        </is>
      </c>
      <c r="C25" s="4" t="inlineStr">
        <is>
          <t xml:space="preserve"> </t>
        </is>
      </c>
    </row>
    <row r="26">
      <c r="A26" s="4" t="inlineStr">
        <is>
          <t>Proceeds from issuance of long-term debt, net of discount</t>
        </is>
      </c>
      <c r="B26" s="5" t="n">
        <v>21829</v>
      </c>
      <c r="C26" s="5" t="n">
        <v>87000</v>
      </c>
    </row>
    <row r="27">
      <c r="A27" s="4" t="inlineStr">
        <is>
          <t>Debt issuance costs paid</t>
        </is>
      </c>
      <c r="B27" s="5" t="n">
        <v>-164</v>
      </c>
      <c r="C27" s="5" t="n">
        <v>0</v>
      </c>
    </row>
    <row r="28">
      <c r="A28" s="4" t="inlineStr">
        <is>
          <t>Repayment of long-term debt</t>
        </is>
      </c>
      <c r="B28" s="5" t="n">
        <v>-32224</v>
      </c>
      <c r="C28" s="5" t="n">
        <v>-79609</v>
      </c>
    </row>
    <row r="29">
      <c r="A29" s="4" t="inlineStr">
        <is>
          <t>Financing lease obligations</t>
        </is>
      </c>
      <c r="B29" s="5" t="n">
        <v>20</v>
      </c>
      <c r="C29" s="5" t="n">
        <v>-25</v>
      </c>
    </row>
    <row r="30">
      <c r="A30" s="4" t="inlineStr">
        <is>
          <t>Repayment of promissory note</t>
        </is>
      </c>
      <c r="B30" s="5" t="n">
        <v>-400</v>
      </c>
      <c r="C30" s="5" t="n">
        <v>-399</v>
      </c>
    </row>
    <row r="31">
      <c r="A31" s="4" t="inlineStr">
        <is>
          <t>Issuance of stock from the Employee Stock Purchase Plan</t>
        </is>
      </c>
      <c r="B31" s="5" t="n">
        <v>251</v>
      </c>
      <c r="C31" s="5" t="n">
        <v>305</v>
      </c>
    </row>
    <row r="32">
      <c r="A32" s="4" t="inlineStr">
        <is>
          <t>Net cash (used in) provided by financing activities</t>
        </is>
      </c>
      <c r="B32" s="5" t="n">
        <v>-10688</v>
      </c>
      <c r="C32" s="5" t="n">
        <v>7272</v>
      </c>
    </row>
    <row r="33">
      <c r="A33" s="4" t="inlineStr">
        <is>
          <t>Net increase (decrease) in cash, cash equivalents and restricted cash</t>
        </is>
      </c>
      <c r="B33" s="5" t="n">
        <v>-8451</v>
      </c>
      <c r="C33" s="5" t="n">
        <v>-13024</v>
      </c>
    </row>
    <row r="34">
      <c r="A34" s="4" t="inlineStr">
        <is>
          <t>Cash and cash equivalents, beginning of period</t>
        </is>
      </c>
      <c r="B34" s="5" t="n">
        <v>12448</v>
      </c>
      <c r="C34" s="5" t="n">
        <v>38990</v>
      </c>
    </row>
    <row r="35">
      <c r="A35" s="4" t="inlineStr">
        <is>
          <t>Restricted cash, beginning of period</t>
        </is>
      </c>
      <c r="B35" s="5" t="n">
        <v>1465</v>
      </c>
      <c r="C35" s="5" t="n">
        <v>0</v>
      </c>
    </row>
    <row r="36">
      <c r="A36" s="4" t="inlineStr">
        <is>
          <t>Cash and cash equivalents, end of period</t>
        </is>
      </c>
      <c r="B36" s="5" t="n">
        <v>3997</v>
      </c>
      <c r="C36" s="5" t="n">
        <v>25966</v>
      </c>
    </row>
    <row r="37">
      <c r="A37" s="4" t="inlineStr">
        <is>
          <t>Restricted cash, end of period</t>
        </is>
      </c>
      <c r="B37" s="5" t="n">
        <v>1465</v>
      </c>
      <c r="C37" s="5" t="n">
        <v>0</v>
      </c>
    </row>
    <row r="38">
      <c r="A38" s="3" t="inlineStr">
        <is>
          <t>Non-cash operating activities</t>
        </is>
      </c>
      <c r="B38" s="4" t="inlineStr">
        <is>
          <t xml:space="preserve"> </t>
        </is>
      </c>
      <c r="C38" s="4" t="inlineStr">
        <is>
          <t xml:space="preserve"> </t>
        </is>
      </c>
    </row>
    <row r="39">
      <c r="A39" s="4" t="inlineStr">
        <is>
          <t>(Derecognition) Recognition of right-of-use operating lease assets</t>
        </is>
      </c>
      <c r="B39" s="5" t="n">
        <v>-1955</v>
      </c>
      <c r="C39" s="5" t="n">
        <v>5786</v>
      </c>
    </row>
    <row r="40">
      <c r="A40" s="4" t="inlineStr">
        <is>
          <t>Recognition of revenue for inventory exchanged for prepaid advertising</t>
        </is>
      </c>
      <c r="B40" s="5" t="n">
        <v>8487</v>
      </c>
      <c r="C40" s="5" t="n">
        <v>0</v>
      </c>
    </row>
    <row r="41">
      <c r="A41" s="3" t="inlineStr">
        <is>
          <t>Non-cash investing and financing activities</t>
        </is>
      </c>
      <c r="B41" s="4" t="inlineStr">
        <is>
          <t xml:space="preserve"> </t>
        </is>
      </c>
      <c r="C41" s="4" t="inlineStr">
        <is>
          <t xml:space="preserve"> </t>
        </is>
      </c>
    </row>
    <row r="42">
      <c r="A42" s="4" t="inlineStr">
        <is>
          <t>Property and equipment purchased but not yet paid</t>
        </is>
      </c>
      <c r="B42" s="5" t="n">
        <v>622</v>
      </c>
      <c r="C42" s="5" t="n">
        <v>967</v>
      </c>
    </row>
    <row r="43">
      <c r="A43" s="3" t="inlineStr">
        <is>
          <t>Supplemental cash flow information</t>
        </is>
      </c>
      <c r="B43" s="4" t="inlineStr">
        <is>
          <t xml:space="preserve"> </t>
        </is>
      </c>
      <c r="C43" s="4" t="inlineStr">
        <is>
          <t xml:space="preserve"> </t>
        </is>
      </c>
    </row>
    <row r="44">
      <c r="A44" s="4" t="inlineStr">
        <is>
          <t>Cash paid for income taxes</t>
        </is>
      </c>
      <c r="B44" s="5" t="n">
        <v>58</v>
      </c>
      <c r="C44" s="5" t="n">
        <v>179</v>
      </c>
    </row>
    <row r="45">
      <c r="A45" s="4" t="inlineStr">
        <is>
          <t>Cash paid for interest</t>
        </is>
      </c>
      <c r="B45" s="6" t="n">
        <v>1816</v>
      </c>
      <c r="C45" s="6" t="n">
        <v>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BRC Inc., a Delaware public benefit corporation ("BRC Inc."), previously entered into a Business Combination Agreement, dated as of November 2, 2021, as amended by the First Amendment to Business Combination Agreement, dated as of January 4, 2022 (the "First Amendment" and the Business Combination Agreement as so amended, the "Business Combination Agreement"), each by and among BRC Inc., SilverBox Engaged Merger Corp I, a Delaware corporation ("SilverBox"), Authentic Brands LLC, a Delaware limited liability company ("Authentic Brands"), and certain other parties thereto. On February 9, 2022, as contemplated by the Business Combination Agreement, a series of transactions (the "Business Combination") were completed (the "Closing") for an estimated value of $1,839,815 as a result of which Authentic Brands became a subsidiary of BRC Inc., with BRC Inc. acting as the sole managing member thereof as a public benefit corporation. BRC Inc. conducts substantially all of its business through its solely managed subsidiary, Authentic Brands, and Authentic Brands' subsidiaries, all of which are consolidated in these financial statements. Authentic Brands, through its wholly owned subsidiaries, purchases, roasts, and sells high quality coffee, coffee accessories, and branded apparel through its online channels and business networks. Authentic Brands also develops and promotes online content for the purpose of growing its brands, which include Black Rifle Coffee Company ("BRC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 has prepared the accompanying unaudited consolidated financial statements and accompanying notes in accordance with generally accepted accounting principles in the United States of America (“GAAP”) for interim financial information. The unaudited consolidated financial statements reflect the financial position and operating results of the Company including its wholly-owned subsidiaries. These financial statements reflect all normal and recurring adjustments that are, in the opinion of management, necessary for a fair statement of the operating results for the interim periods presented. Intercompany transactions and balances have been eliminated in consolidation. These unaudited consolidated financial statements should be read in conjunction with the audited consolidated financial statements for the year ended December 31, 2023. The Business Combination was accounted for as a reverse recapitalization transaction between entities under common control, whereas Authentic Brands was considered the accounting acquirer and predecessor entity. The Business Combination was reflected as the equivalent of Authentic Brands issuing stock for the net assets of SilverBox, accompanied by a recapitalization with no incremental goodwill or intangible assets recognized. Authentic Brands was determined to be the predecessor entity to the Business Combination based on a number of considerations, including: • Authentic Brands former management making up the majority of the management team of BRC Inc.; • Authentic Brands former management nominating or representing the majority of BRC Inc.'s board of directors; • Authentic Brands representing the majority of the continuing operations of BRC Inc.; and • The chief executive officer of Authentic Brands having voting control of the combined company. Use of Estimates The preparation of unaudited consolidated financial statements in conformity with GAAP requires estimates and assumptions that affect the reported amounts of assets and liabilities, revenues and expenses, and related disclosures of contingent liabilities in the unaudited consolidated financial statements and accompanying notes. Such estimates include but are not limited to estimated losses on accounts receivable, inventory reserves, undiscounted future cash flows and the fair value of assets or asset groups for the purpose of assessing impairment of long-lived assets, liabilities for contingencies, equity-based compensation, estimates for sales returns and related allowance, loyalty rewards, deferred revenue, and measurement and realization of deferred tax assets. Actual results could differ materially from those estimates. Revenue Recognition The Company recognizes revenue in accordance with the provisions of Financial Accounting Standards Board ("FASB") Accounting Standards Update ("ASU") No. 2014-09, Revenue from Contracts with Customers , or Accounting Standards Codification ("ASC 606"). Revenue is recognized when, or as, control of a promised product or service transfers to a customer, in an amount that reflects the consideration to which the Company expects to be entitled in exchange for transferring those products. Revenue excludes any amounts collected on behalf of third parties, including sales and indirect taxes. Revenue recognition is evaluated through the following five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Sources and Timing of Revenue The Company's revenue is derived from product sales through its e-commerce websites and to Wholesale customers who sell the products to end users. In addition, the Company derives revenues from Company-operated store locations, and franchise and license agreements. Revenues from the sale of products and merchandise are recognized when control of the product passes to the customer, typically at the date of delivery of the merchandise to the customer and in an amount that reflects the expected consideration to be received in exchange for such goods. As such, customer orders are recorded as deferred revenue prior to delivery of products. As the Company ships high volumes of packages through multiple carriers, it is not practical for the Company to track the actual delivery date of each shipment. Therefore, the Company uses estimates to determine which shipments are delivered and, therefore, recognize revenue at the end of the period. Delivery date estimates are based on average transit times calculated based on factors such as the type of carrier, the fulfillment source, the delivery destination and historical transit time experience. Actual shipping times may differ from the Company's estimates. Costs to obtain or fulfill a contract with a customer are expensed as incurred and are generally not significant. Revenues from Company-operated stores are recognized when payment is tendered at the point of sale as the performance obligation has been satisfied. Store revenues are reported excluding sales tax, use or other transaction taxes that are collected from customers and remitted to taxing authorities. Deferred Revenue Deferred revenue consists of amounts billed to or received from customers prior to delivery of products. The Company recognizes such amounts in revenues as the product is delivered. Gift Cards Gift cards are offered through the Company's e-commerce websites through the form of an e-certificate. When a gift card is purchased, the Company recognizes a corresponding liability for the full amount of the gift card, which is recorded in "Deferred revenue and gift card liability" on the unaudited consolidated balance sheets. Gift cards can be redeemed online and on the Company's website. When a gift card is redeemed, the Company reduces the corresponding liability and recognizes revenue. There are no expiration dates to the gift cards. While the Company will continue to honor all gift cards presented for payment, the Company may determine the likelihood of redemption, based on historical experience, is deemed to be remote for certain cards due to long periods of inactivity. In these circumstances if the Company also determines there is no requirement for remitting balances to government agencies under unclaimed property laws, unredeemed card balances may then be recognized as breakage income, which is included in "Revenue, net" on the unaudited consolidated statements of operations. Loyalty Rewards Program In August 2020, BRCC established its BRCC Loyalty Points rewards program (the “Loyalty Program”), which is primarily a spend-based program. BRCC customers who establish an online account are enrolled in the Loyalty Program. Under the program, there are multiple levels in which customers can participate and earn loyalty points. Subscription customers (customers in the BRCC Coffee Club or subscribed to another subscription product type) are in the highest tier and earn 5% on purchases. Non-subscription customers earn 1% on purchases. Any customer who spends $200 or more annually can also earn 5% on purchases, after the spending criteria is met. In addition to earning points on purchases, customers can earn points through certain other activities. BRCC reserves the right in its sole discretion to modify, change, add, or remove activities which can be accomplished to earn points at any time. Under the Loyalty Program, customers may redeem rewards as they reach minimum thresholds per reward. The Company reserves the right to modify, change, add, or remove rewards and their points thresholds at any time. Conversion of rewards are non-changeable after redemption, have no cash value, and are non-transferable. A portion of rewards are expected to expire and not be redeemed and will be recognized as income over time. Based on historical expiration rates, the Company estimates a certain percentage of rewards to expire and reassesses this estimate on a quarterly basis. The Company defers revenue associated with the points earned through purchases that are expected to be redeemed, net of estimated unredeemed loyalty points. When a customer redeems an earned reward, the Company recognizes revenue for the redeemed product and reduces the related deferred revenue liability. The deferred revenue liability is included in "Deferred revenue and gift card liability" on the unaudited consolidated balance sheets. Until March 2024, BRCC loyalty points expired if there is no account activity (i.e., if there is no new purchase made or order placed) in a period of twelve months. In March 2024, BRCC amended the loyalty rewards policy such that BRCC loyalty points expire after twelve months without consideration of account activity. The change in BRCC's Loyalty Program points policy resulted in a reduction to the deferred revenue liability of $3,361 as a result of a change in the amount of loyalty points that we estimate will be redeemed. For those points that are earned through other activities, the Company recognizes the redemption of these points as a discount to the transaction price at time of sale. Refer to Note 7 , Deferred Revenue and Gift Card Liability for information about changes in the current portion of deferred revenue and gift card liability for the three months ended March 31, 2024 and 2023. Franchise Store Revenues Franchise rights may be granted through franchise agreements that set out the terms of the arrangement with the franchisee. The franchise agreements require that the franchisee remit continuing fees to the Company as a percentage of the applicable store’s revenues in exchange for the license of the intellectual property associated with BRCC’s brands. A portion of these fees are dedicated for national marketing campaigns, promotional programs and materials, and other activities that we believe enhance the image of the BRCC brand. Continuing fees represent a portion of the consideration the Company receives under the franchise agreement. Continuing fees are typically billed and collected weekly. Continuing fees are recognized as the related store sales occur. Revenues from continuing fees are included in "Revenue, net" on the unaudited consolidated statements of operations. Under the franchise agreements, BRCC sells products and equipment to its franchisees. The revenue associated with these product and equipment sales are recognized when control passes to the franchisee, typically at the date of delivery of the merchandise to the franchisee and in an amount that reflects the expected consideration to be received in exchange for such goods. The franchise agreements also typically require upfront franchise fees such as initial fees paid for the execution of a franchise agreement. The fees associated with these agreements are typically billed and paid when a new franchise agreement becomes effective. The Company has determined that the services it provides in exchange for upfront franchise fees, which primarily relate to pre-opening support, are highly interrelated with the franchise right and are not individually distinct from the ongoing services provided to the Company’s franchisees. As a result, upfront franchise fees are recognized as revenue over the term of each respective franchise agreement, generally 10 years. Revenues for these upfront franchise fees are recognized on a straight-line basis, which is consistent with the franchisee’s right to use and benefit from the intellectual property associated with BRCC's brands. The current portion of revenues from upfront franchise fees are included in "Deferred revenue and gift card liability" and the long-term portion of revenues from upfront franchisee fees are included in "Other non-current liabilities" on the unaudited consolidated balance sheets. License Revenues License rights may be granted through license agreements that set out the terms of the Company’s arrangement with the licensee. The Company’s license agreements require that the licensee remit continuing fees to the Company as a percentage of the applicable store’s revenues in exchange for the license of the intellectual property associated with BRCC’s brands. In addition, licensed store revenues consist of product sales to the licensee. The revenue associated with these product sales are recognized when control of the product passes to the licensee, typically at the date of delivery of the merchandise to the licensee and in an amount that reflects the expected consideration to be received in exchange for such goods. Continuing fees are recognized as the related store sales occur. The Company’s license agreements also typically require upfront license fees such as initial fees paid for the execution of a license agreement. The fees associated with these agreements are typically billed and paid when a new license agreement becomes effective. The Company has determined the services it provides in exchange for upfront license fees, which primarily relate to initial license set up and are not individually distinct from the ongoing services it provides to its licensees. As a result, upfront license fees are recognized as revenue over the term of each respective license agreement, generally 10 years. Revenues for these upfront license fees are recognized on a straight-line basis, which is consistent with the licensee’s right to use and benefit from the intellectual property. Revenues from continuing fees and upfront license fees are presented within “Revenue, net” on the unaudited consolidated statements of operations. Disaggregation of Revenue The Company disaggregates revenue by sales channel. The Wholesale channel includes product revenue sold to an intermediary and not directly to the consumer. The Direct to Consumer channel is principally comprised of revenue from our e-commerce websites and subscription services directly to the consumer. The Outpost channel includes revenue from Company-operated stores, gift cards, franchise stores and licensing. The following table disaggregates revenue by sales channel ( dollars in thousands, unaudited ): Three Months Ended March 31, 2024 2023 Wholesale $ 60,428 $ 39,997 Direct to Consumer 32,614 36,780 Outpost 5,350 6,713 Total net sales $ 98,392 $ 83,490 Substantially all revenue is derived from customers located in the United States. One wholesale customer and its affiliate represented 29% of revenue for the three months ended March 31, 2024 and one wholesale customer and its affiliate represented 24% of revenue for the three months ended March 31, 2023. Sales Returns and Discounts The Company’s product sales contracts include terms that could cause variability in the transaction price for items such as discounts, credits, charge backs, or sales returns. Accordingly, the transaction price for product sales includes estimates of variable consideration to the extent it is probable that a significant reversal of revenue recognized will not occur. The Company inspects returned items when they arrive at its processing facilities. The Company refunds the full cost of the merchandise returned if the returned item is defective or the Company or its partners have made an error, such as shipping the wrong product. If the return is not a result of a product defect or a fulfillment error and the customer initiates a return of an unopened item within 30 days of delivery, for most products the Company refunds the full cost of the merchandise less the original shipping charge and actual return shipping fees. If the customer returns an item that has been opened or shows signs of wear, the Company issues a partial refund minus the original shipping charge and actual return shipping fees. Bagged coffee and rounds are not eligible for returns. Revenue is recorded net of estimated returns. The Company records an allowance for returns based on current period revenues and historical returns experience. The Company analyzes actual historical returns, current economic trends and changes in order volume and acceptance of its products when evaluating the adequacy of the sales returns allowance in any accounting period. The allowance for sales returns and charge backs was $102 and $244 as of March 31, 2024 and December 31, 2023, respectively, and included in "Accounts receivable, net" on the unaudited consolidated balance sheets. Shipping and Handling Fees and Costs Shipping and handling is considered a fulfillment activity, as it takes place prior to the customer obtaining control of the merchandise, and fees charged to customers are included in net revenue upon completion of the performance obligation. Segment Information The Company reports operations as a single reportable segment and manages the business as a single-brand consumer products business. This is supported by the operational structure, which includes sales, product design, operations, marketing, and administrative functions focused on the entire product suite rather than individual product categories or sales channels. Our chief operating decision maker reviews financial information on a consolidated basis and does not regularly review financial information for individual sales channels, product categories or geographic regions that would allow decisions to be made about allocation of resources or performance. Cost of Goods Sold Cost of goods sold includes product costs, labor costs, occupancy costs, outbound shipping costs, handling and fulfillment costs, credit card fees, and royalty fees, and is recorded in the period incurred. Cash, Cash Equivalents and Restricted Cash The Company considers all highly liquid investments with an original maturity of three months or less to be cash equivalents. Cash and cash equivalents also include proceeds due from credit card transactions with settlement terms of less than five days. The Company maintains cash and cash equivalent balances with financial institutions that exceed federally insured limits. The Company has not experienced any losses related to these balances, and it believes credit risk to be minimal. Restricted cash relates to amounts that are held by former lenders to secure certain commercial credit obligations until such obligations have been satisfied. Accounts Receivable, Net Accounts receivable consist primarily of trade amounts due from business customers at period end. Accounts receivable are recorded at invoiced amounts and do not bear interest. From time to time, the Company grants credit to business customers on normal credit terms. The Company maintains an allowance for doubtful accounts receivable based upon its business customers’ financial condition and payment history, and its historical collection experience and expected collectability of accounts receivable. The allowance for doubtful accounts receivable was $880 and $496 as of March 31, 2024 and December 31, 2023, respectively. Inventories, Net Inventories are stated at the lower of standard cost, which approximates First In, First Out ("FIFO"), or net realizable value. The Company records inventory reserves for obsolete and slow-moving inventory. Inventory reserves are based on inventory obsolescence trends, historical experience and application of the specific identification method. Inventories were $50,383 and $56,465 as of March 31, 2024 and December 31, 2023, respectively. Finished goods includes allocations of labor and occupancy expenses, and inbound transportation costs. Property, Plant and Equipment, Net Property and equipment are stated at cost with depreciation calculated using the straight-line method over the estimated useful lives of the related assets or the term of the related finance lease, whichever is shorter. Leasehold improvements are amortized over the shorter of the term of the related leases or estimated useful lives. When assets are retired or otherwise disposed of, the cost and related accumulated depreciation are derecognized, and any resulting gain or loss is reflected in earnings for the period. The cost of maintenance and repairs are charged to earnings as incurred; significant renewals and improvements are capitalized. Estimated useful lives are as follows: Estimated Useful Lives Land — Building and Leasehold improvements 5 — 39 years Computer equipment and software 3 years Machinery and equipment 5 — 15 years Vehicles 5 years Identifiable Intangibles - Internal Use Software In accordance with ASC 350-40, Intangibles - Goodwill and Other, Internal-Use Software ("ASC 350-40"), the Company capitalizes qualifying internal use software costs that are incurred during the application development stage if management with the relevant authority authorizes the project, it is probable the project will be completed, and the software will be used to perform the function intended. Capitalized internal use software costs are reported in property and equipment on the unaudited consolidated balance sheets and are amortized over the expected economic life of three years using the straight-line method once the software is ready for intended use. Costs incurred for enhancements that are expected to result in additional significant functionality are capitalized and amortized over the estimated useful life of the enhancement. Costs related to preliminary project activities and post-implementation activities, including training and maintenance, are expensed as incurred. Capitalized software costs net of accumulated amortization are included as a component of "Property, plant and equipment, net" on the unaudited consolidated balance sheets. Impairment of Long-Lived Assets The Company reviews the recoverability of its long-lived assets, such as property and equipment and identifiable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undiscounted pre-tax cash flows of the related operations. If these undiscounted cash flows are less than the carrying amount of the related asset, an impairment is recognized for the excess of the carrying value over its fair value. Leases The Company leases certain property and equipment under non-cancelable finance and operating leases which expire at various dates through 2043. The majority of our leases are operating leases for our Company-operated Outposts. We also lease distribution and warehouse facilities. We do not enter into material lease transactions with related parties. We categorize leases as either operating or finance leases at the commencement date of the lease. Operating lease agreements may contain tenant improvement allowances, rent holidays, rent escalation clauses and/or contingent rent provisions. We have lease agreements with lease and non-lease components, which are accounted for together as a single lease component for underlying classes of assets. The Company has estimated that the lease term for retail stores is generally 10 years to 15 years. We recognize a right-of-use (“ROU”) asset and lease liability for each operating lease with a contractual term greater than twelve months at the time of lease inception. We do not record leases with an initial term of twelve months or less on our consolidated balance sheet but continue to record rent expense on a straight-line basis over the lease term. Our leases often include options to extend or terminate at our sole discretion, which are included in the determination of the lease term when they are reasonably certain to be exercised. Our lease liability represents the present value of future lease payments over the lease term. We cannot determine the interest rate implicit in each of our leases. Therefore, we use market and term-specific incremental borrowing rates. Our incremental borrowing rate for a lease is the rate of interest we expect to pay on a collateralized basis to borrow an amount equal to the lease payments under similar terms. We considered a combination of factors, including the rates that we currently pay on our lines of credit, lease terms and the effect of adjusting the rate to reflect the term consideration of collateral. Total lease costs recorded as rent and other occupancy costs include fixed operating lease costs and short-term lease costs. Our real estate leases may require we pay certain expenses, such as common area maintenance costs, real estate taxes and other executory costs, of which any fixed portion would be included in operating lease costs. We recognize operating lease costs on a straight-line basis over the lease term. Our lease agreements do not contain any material residual value guarantees or material restrictive covenants. A significant majority of our leases are related to our Company-operated Outposts, and their related costs are recorded within "General and administrative" expenses on the unaudited consolidated statement of operations. The ROU asset is measured at the initial amount of the lease liability adjusted for lease payments made at or before the lease commencement date, initial direct costs, and any material tenant improvement allowances reasonably certain to be received. For operating leases, ROU assets are reduced over the lease term by the recognized straight-line lease expense less the amount of accretion of the lease liability determined using the effective interest method. For finance leases,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dditionally, we monitor for events or changes in circumstances that may require a reassessment of one of our leases and determine if a remeasurement is required. Income Taxes The Company accounts for income taxes under the liability method, and deferred tax assets ("DTAs") and liabilities are recognized for the future tax consequences attributable to differences between the financial statement carrying values of existing assets and liabilities and their respective tax bases. DTAs and liabilities are measured using enacted tax rates in effect for the year in which those temporary differences are expected to be recovered or settled. A valuation allowance is provided if it is determined that it is more likely than not that the DTA will not be realized. The Company records interest and penalty expense related to income taxes as interest and other expense, respectively. The Company evaluates and accounts for uncertain tax positions using a two-step approach: Step 1. Recognition – occurs when the Company concludes that a tax position, based solely on its technical merits, is more-likely-than-not to be sustainable upon examination. Step 2. Measurement –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Equity-Based Compensation The Company recognizes the cost of equity-based compensation awards and incentive unit awards based on the fair value estimated in accordance with FASB ASC 718, Stock Based Compensation ("ASC 718"). The Company records equity-based compensation expense for awards with only a service based vesting condition based on the fair value of such awards at the grant date and recognizes compensation expense on a straight-line basis over the requisite service period. Equity-based compensation expense for awards with market based vesting conditions is recorded based on the fair value of such awards at the grant date and recognized on an accelerated basis over the requisite service period. The assumptions used to calculate the fair value of equity awards granted are evaluated and revised, as necessary, to reflect the Company's historical experience and current market conditions. For more information, see Note 10 , Equity-Based Compensation . Earnings per Share Basic net income/(loss) per share is calculated by dividing net income/(loss) attributable to Class A Common Stock by the weighted-average shares of Class A Common Stock outstanding without the consideration for potential dilutive securities. Diluted net loss per share represents basic net loss per share adjusted to include the potentially dilutive effect of outstanding unvested share awards, and units of Authentic Brands designated as common units (the “Common Units”) and restricted units (the “Restricted Common Units”) in the Third Amended and Restated Limited Liability Company Operating Agreement of Authentic Brands (the "LLC Agreement") that are exchangeable into shares of Class A Common Stock. Diluted net loss per share is computed by dividing the net income attributable to Class A Common Stock by the weighted-average number of shares of Class A Common Stock outstanding for the period determined using the treasury stock method and if-converted method, as applicable. As the impact of these if-converted securities is generally antidilutive during periods of net loss, the diluted net loss per share calculation for periods with net losses is the same as the basic net loss per share. For more information, see Note 1 3 , Net Income ( Loss ) per Share . Concentrations of Credit Risk The Company’s assets that are potentially subject to concentrations of credit risk are cash and accounts receivable. Cash balances are maintained in financial institutions which at times exceed federally insured limits. The Company monitors the financial condition of the financial institutions in which its accounts are maintained and has not experienced any losses in such accounts. The accounts receivable of the Company are spread over a number of customers, of which three customers accounted for 58% of total outstanding receivables as of March 31, 2024 and three customers accounted for 55% of total outstanding receivables as of December 31, 2023. The Company performs ongoing credit evaluations as to the financial condition of its customers and creditors with respect to trade accounts. Marketing and Advertising Expenses The Company’s marketing and advertising expenses are primarily internet marketing expenses, commercial sponsorships and advertising time slots. Marketing expenses are recognized as incurred based on the terms of the individual agreements, which are generally, but not limited to: a commission for traffic driven to its websites that generate a sale, programmatic targeting advertisements, national television and radio advertisements, or payments to social media influencers. The Company may also enter into marketing service agreements with third party production and content providers where the Company prepays for certain services or deliverables and recognizes the expense when the service is completed. Prepaid marketing and advertising expenses totaled $6,335 and $6,826 as of March 31, 2024 and December 31, 2023, respectively. This includes $6,129 of prepaid advertising as of March 31, 2024 and December 31, 2023, each, in connection with a transaction whereby prepaid advertising was received by BRCC in exchange for finished goods inventory and revenue was recognized for the amount of prepaid advertising credits received. For more information, see Note 5, Other Assets . Fair Value Measurements The Company’s financial instruments consist primarily of accounts receivable, accounts payable and long-term debt. The carrying amounts of accounts receivable and accounts payable are representative of their respective fair values due to the short-term maturity of these instruments. The fair value of variable rate long-term debt is based upon the current market rates for debt with similar credit risk and maturity, which approximated its carrying value, as interest is based upon the Secured Overnight Financing Rate (“SOFR”), or the PNC Base Rate (see further explanation of the Base Rate in Note 8 , Long-Term Debt ), or prior to our August 2023 refinancing, the Bloomberg Short-Term Bank Yield (“BSBY”) or Prime rates plus an applicable floating margin. In measuring fair value, the Company reflects the impact of credit risk on liabilit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 Net Inventories consist of the following ( dollars in thousands, unaudited ): March 31, December 31, 2024 2023 Coffee: Unroasted $ 3,487 $ 4,248 Finished Goods 13,145 10,515 Ready-to-Drink (raw materials) 16,124 14,652 Ready-to-Drink (finished goods) 13,088 21,600 Apparel and other merchandise 4,539 5,450 Total inventories, net $ 50,383 $ 56,4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0:34Z</dcterms:created>
  <dcterms:modified xmlns:dcterms="http://purl.org/dc/terms/" xmlns:xsi="http://www.w3.org/2001/XMLSchema-instance" xsi:type="dcterms:W3CDTF">2024-05-08T20:20:34Z</dcterms:modified>
</cp:coreProperties>
</file>